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Equity Method Investment" sheetId="11" state="visible" r:id="rId11"/>
    <sheet xmlns:r="http://schemas.openxmlformats.org/officeDocument/2006/relationships" name="Accrued Liabilities and Other P"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Statutory Reserve" sheetId="15" state="visible" r:id="rId15"/>
    <sheet xmlns:r="http://schemas.openxmlformats.org/officeDocument/2006/relationships" name="Restricted Net Assets" sheetId="16" state="visible" r:id="rId16"/>
    <sheet xmlns:r="http://schemas.openxmlformats.org/officeDocument/2006/relationships" name="Concentration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Nature of Op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Equity Method Investment (Table" sheetId="25" state="visible" r:id="rId25"/>
    <sheet xmlns:r="http://schemas.openxmlformats.org/officeDocument/2006/relationships" name="Accrued Liabilities and Other_2" sheetId="26" state="visible" r:id="rId26"/>
    <sheet xmlns:r="http://schemas.openxmlformats.org/officeDocument/2006/relationships" name="Related Party Transactions (Tab" sheetId="27" state="visible" r:id="rId27"/>
    <sheet xmlns:r="http://schemas.openxmlformats.org/officeDocument/2006/relationships" name="Equity (Tables)" sheetId="28" state="visible" r:id="rId28"/>
    <sheet xmlns:r="http://schemas.openxmlformats.org/officeDocument/2006/relationships" name="Concentrations (Tables)" sheetId="29" state="visible" r:id="rId29"/>
    <sheet xmlns:r="http://schemas.openxmlformats.org/officeDocument/2006/relationships" name="Segment Information (Tables)" sheetId="30" state="visible" r:id="rId30"/>
    <sheet xmlns:r="http://schemas.openxmlformats.org/officeDocument/2006/relationships" name="Commitments and Contingencies (" sheetId="31" state="visible" r:id="rId31"/>
    <sheet xmlns:r="http://schemas.openxmlformats.org/officeDocument/2006/relationships" name="Organization and Nature of Op_3" sheetId="32" state="visible" r:id="rId32"/>
    <sheet xmlns:r="http://schemas.openxmlformats.org/officeDocument/2006/relationships" name="Organization and Nature of Op_4" sheetId="33" state="visible" r:id="rId33"/>
    <sheet xmlns:r="http://schemas.openxmlformats.org/officeDocument/2006/relationships" name="Basis of Presentation and Go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Prepaid Expenses and Other Cu_3" sheetId="38" state="visible" r:id="rId38"/>
    <sheet xmlns:r="http://schemas.openxmlformats.org/officeDocument/2006/relationships" name="Equity Method Investment (Detai" sheetId="39" state="visible" r:id="rId39"/>
    <sheet xmlns:r="http://schemas.openxmlformats.org/officeDocument/2006/relationships" name="Equity Method Investment (Det_2" sheetId="40" state="visible" r:id="rId40"/>
    <sheet xmlns:r="http://schemas.openxmlformats.org/officeDocument/2006/relationships" name="Equity Method Investment (Det_3" sheetId="41" state="visible" r:id="rId41"/>
    <sheet xmlns:r="http://schemas.openxmlformats.org/officeDocument/2006/relationships" name="Accrued Liabilities and Other_3"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Equity (Details)" sheetId="45" state="visible" r:id="rId45"/>
    <sheet xmlns:r="http://schemas.openxmlformats.org/officeDocument/2006/relationships" name="Equity (Details 1)" sheetId="46" state="visible" r:id="rId46"/>
    <sheet xmlns:r="http://schemas.openxmlformats.org/officeDocument/2006/relationships" name="Equity (Details 2)" sheetId="47" state="visible" r:id="rId47"/>
    <sheet xmlns:r="http://schemas.openxmlformats.org/officeDocument/2006/relationships" name="Equity (Details Textual)" sheetId="48" state="visible" r:id="rId48"/>
    <sheet xmlns:r="http://schemas.openxmlformats.org/officeDocument/2006/relationships" name="Statutory Reserve (Details)" sheetId="49" state="visible" r:id="rId49"/>
    <sheet xmlns:r="http://schemas.openxmlformats.org/officeDocument/2006/relationships" name="Restricted Net Assets (Details)" sheetId="50" state="visible" r:id="rId50"/>
    <sheet xmlns:r="http://schemas.openxmlformats.org/officeDocument/2006/relationships" name="Concentrations (Details)" sheetId="51" state="visible" r:id="rId51"/>
    <sheet xmlns:r="http://schemas.openxmlformats.org/officeDocument/2006/relationships" name="Concentrations (Details Textual" sheetId="52" state="visible" r:id="rId52"/>
    <sheet xmlns:r="http://schemas.openxmlformats.org/officeDocument/2006/relationships" name="Segment Information (Details)" sheetId="53" state="visible" r:id="rId53"/>
    <sheet xmlns:r="http://schemas.openxmlformats.org/officeDocument/2006/relationships" name="Segment Information (Details 1)" sheetId="54" state="visible" r:id="rId54"/>
    <sheet xmlns:r="http://schemas.openxmlformats.org/officeDocument/2006/relationships" name="Segment Information (Details Te"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53">
  <si>
    <t>Document and Entity Information - shares</t>
  </si>
  <si>
    <t>3 Months Ended</t>
  </si>
  <si>
    <t>Mar. 31, 2020</t>
  </si>
  <si>
    <t>May 14, 2020</t>
  </si>
  <si>
    <t>Document and Entity Information [Abstract]</t>
  </si>
  <si>
    <t>Entity Registrant Name</t>
  </si>
  <si>
    <t>Avalon GloboCare Corp.</t>
  </si>
  <si>
    <t>Entity Central Index Key</t>
  </si>
  <si>
    <t>0001630212</t>
  </si>
  <si>
    <t>Amendment Flag</t>
  </si>
  <si>
    <t>false</t>
  </si>
  <si>
    <t>Current Fiscal Year End Date</t>
  </si>
  <si>
    <t>--12-31</t>
  </si>
  <si>
    <t>Document Type</t>
  </si>
  <si>
    <t>10-Q</t>
  </si>
  <si>
    <t>Document Period End Date</t>
  </si>
  <si>
    <t>Mar. 31,
		2020</t>
  </si>
  <si>
    <t>Document Fiscal Year Focus</t>
  </si>
  <si>
    <t>2020</t>
  </si>
  <si>
    <t>Document Fiscal Period Focus</t>
  </si>
  <si>
    <t>Q1</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Filer Number</t>
  </si>
  <si>
    <t>000-55709</t>
  </si>
  <si>
    <t>Entity Interactive Data Current</t>
  </si>
  <si>
    <t>Entity Incorporation State Country Code</t>
  </si>
  <si>
    <t>DE</t>
  </si>
  <si>
    <t>Condensed Consolidated Balance Sheets - USD ($)</t>
  </si>
  <si>
    <t>Dec. 31, 2019</t>
  </si>
  <si>
    <t>CURRENT ASSETS:</t>
  </si>
  <si>
    <t>Cash</t>
  </si>
  <si>
    <t>Accounts receivable</t>
  </si>
  <si>
    <t xml:space="preserve"> </t>
  </si>
  <si>
    <t>Accounts receivable - related party</t>
  </si>
  <si>
    <t>Rent receivable</t>
  </si>
  <si>
    <t>Deferred financing costs</t>
  </si>
  <si>
    <t>Prepaid expenses and other current assets</t>
  </si>
  <si>
    <t>Total Current Assets</t>
  </si>
  <si>
    <t>NON-CURRENT ASSETS:</t>
  </si>
  <si>
    <t>Rent receivable - noncurrent portion</t>
  </si>
  <si>
    <t>Right-of-use asset, operating lease</t>
  </si>
  <si>
    <t>Property and equipment, net</t>
  </si>
  <si>
    <t>Investment in real estate, net</t>
  </si>
  <si>
    <t>Equity method investment</t>
  </si>
  <si>
    <t>Total Non-current Assets</t>
  </si>
  <si>
    <t>Total Assets</t>
  </si>
  <si>
    <t>CURRENT LIABILITIES:</t>
  </si>
  <si>
    <t>Accrued professional fees</t>
  </si>
  <si>
    <t>Accrued research and development fees</t>
  </si>
  <si>
    <t>Accrued payroll liability</t>
  </si>
  <si>
    <t>Accrued liabilities and other payables</t>
  </si>
  <si>
    <t>Accrued liabilities and other payables - related parties</t>
  </si>
  <si>
    <t>Operating lease obligation</t>
  </si>
  <si>
    <t>Tenants' security deposit</t>
  </si>
  <si>
    <t>Total Current Liabilities</t>
  </si>
  <si>
    <t>NON-CURRENT LIABILITIES:</t>
  </si>
  <si>
    <t>Operating lease obligation - noncurrent portion</t>
  </si>
  <si>
    <t>Note payable - related party</t>
  </si>
  <si>
    <t>Loan payable - related party</t>
  </si>
  <si>
    <t>Total Non-current Liabilities</t>
  </si>
  <si>
    <t>Total Liabilities</t>
  </si>
  <si>
    <t>Commitments and Contingencies - (Note 13)</t>
  </si>
  <si>
    <t>EQUITY:</t>
  </si>
  <si>
    <t>Preferred stock, $0.0001 par value; 10,000,000 shares authorized; no shares issued and outstanding at March 31, 2020 and December 31, 2019</t>
  </si>
  <si>
    <t>Common stock, $0.0001 par value; 490,000,000 shares authorized; 77,933,737 shares issued and 77,413,737 shares outstanding at March 31, 2020; 76,730,802 shares issued and 76,210,802 shares outstanding at December 31, 2019</t>
  </si>
  <si>
    <t>Additional paid-in capital</t>
  </si>
  <si>
    <t>Less: common stock held in treasury, at cost; 520,000 shares at March 31, 2020 and December 31, 2019</t>
  </si>
  <si>
    <t>Accumulated deficit</t>
  </si>
  <si>
    <t>Statutory reserve</t>
  </si>
  <si>
    <t>Accumulated other comprehensive loss - foreign currency translation adjustment</t>
  </si>
  <si>
    <t>Total Avalon GloboCare Corp. stockholders' equity and non-controlling interest</t>
  </si>
  <si>
    <t>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t>
  </si>
  <si>
    <t>Condensed Consolidated Statements of Operations and Comprehensive Loss (Unaudited) - USD ($)</t>
  </si>
  <si>
    <t>Mar. 31, 2019</t>
  </si>
  <si>
    <t>REVENUES</t>
  </si>
  <si>
    <t>Real property rental</t>
  </si>
  <si>
    <t>Medical related consulting services - related party</t>
  </si>
  <si>
    <t>Development services and sales of developed products</t>
  </si>
  <si>
    <t>Total Revenues</t>
  </si>
  <si>
    <t>COSTS AND EXPENSES</t>
  </si>
  <si>
    <t>Real property operating expenses</t>
  </si>
  <si>
    <t>Total Costs and Expenses</t>
  </si>
  <si>
    <t>REAL PROPERTY OPERATING INCOME</t>
  </si>
  <si>
    <t>GROSS PROFIT FROM MEDICAL RELATED CONSULTING SERVICES</t>
  </si>
  <si>
    <t>GROSS LOSS FROM DEVELOPMENT SERVICES AND SALES OF DEVELOPED PRODUCTS</t>
  </si>
  <si>
    <t>Total Gross Profit</t>
  </si>
  <si>
    <t>OTHER OPERATING EXPENSES:</t>
  </si>
  <si>
    <t>Professional fees</t>
  </si>
  <si>
    <t>Compensation and related benefits</t>
  </si>
  <si>
    <t>Research and development expenses</t>
  </si>
  <si>
    <t>Other general and administrative</t>
  </si>
  <si>
    <t>Total Other Operating Expenses</t>
  </si>
  <si>
    <t>LOSS FROM OPERATIONS</t>
  </si>
  <si>
    <t>OTHER INCOME (EXPENSE)</t>
  </si>
  <si>
    <t>Interest expense</t>
  </si>
  <si>
    <t>Interest expense - related party</t>
  </si>
  <si>
    <t>Loss from equity-method investment</t>
  </si>
  <si>
    <t>Other income</t>
  </si>
  <si>
    <t>Total Other Expense, net</t>
  </si>
  <si>
    <t>LOSS BEFORE INCOME TAXES</t>
  </si>
  <si>
    <t>INCOME TAXES</t>
  </si>
  <si>
    <t>NET LOSS</t>
  </si>
  <si>
    <t>LESS: NET LOSS ATTRIBUTABLE TO NON-CONTROLLING INTEREST</t>
  </si>
  <si>
    <t>NET LOSS ATTRIBUTABLE TO AVALON GLOBOCARE CORP. COMMON SHAREHOLDERS</t>
  </si>
  <si>
    <t>COMPREHENSIVE LOSS:</t>
  </si>
  <si>
    <t>OTHER COMPREHENSIVE (LOSS) INCOME</t>
  </si>
  <si>
    <t>Unrealized foreign currency translation (loss) gain</t>
  </si>
  <si>
    <t>COMPREHENSIVE LOSS</t>
  </si>
  <si>
    <t>LESS: COMPREHENSIVE LOSS ATTRIBUTABLE TO NON-CONTROLLING INTEREST</t>
  </si>
  <si>
    <t>COMPREHENSIVE LOSS ATTRIBUTABLE TO AVALON GLOBOCARE CORP. COMMON SHAREHOLDERS</t>
  </si>
  <si>
    <t>NET LOSS PER COMMON SHARE ATTRIBUTABLE TO AVALON GLOBOCARE CORP. COMMON SHAREHOLDERS:</t>
  </si>
  <si>
    <t>Basic and diluted</t>
  </si>
  <si>
    <t>WEIGHTED AVERAGE COMMON SHARES OUTSTANDING:</t>
  </si>
  <si>
    <t>Condensed Consolidated Statements of Changes in Equity (Unaudited) - USD ($)</t>
  </si>
  <si>
    <t>Preferred Stock</t>
  </si>
  <si>
    <t>Common Stock</t>
  </si>
  <si>
    <t>Additional Paid-in Capital</t>
  </si>
  <si>
    <t>Treasury Stock</t>
  </si>
  <si>
    <t>Accumulated Deficit</t>
  </si>
  <si>
    <t>Statutory Reserve</t>
  </si>
  <si>
    <t>Accumulated Other Comprehensive Loss</t>
  </si>
  <si>
    <t>Non-controlling Interest</t>
  </si>
  <si>
    <t>Total</t>
  </si>
  <si>
    <t>Beginning balance at Dec. 31, 2018</t>
  </si>
  <si>
    <t>Beginning balance, Shares at Dec. 31, 2018</t>
  </si>
  <si>
    <t>Issuance of common stock upon cashless exercise of stock warrants</t>
  </si>
  <si>
    <t>Issuance of common stock upon cashless exercise of stock warrants, Shares</t>
  </si>
  <si>
    <t>Issuance of common stock upon cashless exercise of stock options</t>
  </si>
  <si>
    <t>Issuance of common stock upon cashless exercise of stock options, Shares</t>
  </si>
  <si>
    <t>Stock-based compensation</t>
  </si>
  <si>
    <t>Foreign currency translation adjustment</t>
  </si>
  <si>
    <t>Net loss</t>
  </si>
  <si>
    <t>Ending balance at Mar. 31, 2019</t>
  </si>
  <si>
    <t>Ending balance, Shares</t>
  </si>
  <si>
    <t>Beginning balance at Dec. 31, 2019</t>
  </si>
  <si>
    <t>Beginning balance, Shares at Dec. 31, 2019</t>
  </si>
  <si>
    <t>Sale of common stock, net</t>
  </si>
  <si>
    <t>Sale of common stock, net, Shares</t>
  </si>
  <si>
    <t>Issuance of common stock for services</t>
  </si>
  <si>
    <t>Issuance of common stock for services, Shares</t>
  </si>
  <si>
    <t>Ending balance at Mar. 31, 2020</t>
  </si>
  <si>
    <t>Condensed Consolidated Statements of Cash Flows (Unaudited) - USD ($)</t>
  </si>
  <si>
    <t>CASH FLOWS FROM OPERATING ACTIVITIES:</t>
  </si>
  <si>
    <t>Adjustments to reconcile net loss to net cash used in operating activities:</t>
  </si>
  <si>
    <t>Bad debt provision</t>
  </si>
  <si>
    <t>Depreciation and amortization</t>
  </si>
  <si>
    <t>Decrease in straight-line rent receivable</t>
  </si>
  <si>
    <t>Stock-based compensation and service expense</t>
  </si>
  <si>
    <t>Loss on equity method investment</t>
  </si>
  <si>
    <t>Loss on fixed asset disposal</t>
  </si>
  <si>
    <t>Changes in operating assets and liabilities,</t>
  </si>
  <si>
    <t>Prepaid expenses - related parties</t>
  </si>
  <si>
    <t>NET CASH USED IN OPERATING ACTIVITIES</t>
  </si>
  <si>
    <t>CASH FLOWS FROM INVESTING ACTIVITIES:</t>
  </si>
  <si>
    <t>Purchase of property and equipment</t>
  </si>
  <si>
    <t>Improvement of commercial real estate</t>
  </si>
  <si>
    <t>NET CASH USED IN INVESTING ACTIVITIES</t>
  </si>
  <si>
    <t>CASH FLOWS FROM FINANCING ACTIVITIES</t>
  </si>
  <si>
    <t>Proceeds received from note payable - related party</t>
  </si>
  <si>
    <t>Proceeds received from loan payable - related party</t>
  </si>
  <si>
    <t>Proceeds received from equity offering</t>
  </si>
  <si>
    <t>Disbursements for equity offering costs</t>
  </si>
  <si>
    <t>NET CASH PROVIDED BY FINANCING ACTIVITIES</t>
  </si>
  <si>
    <t>EFFECT OF EXCHANGE RATE ON CASH</t>
  </si>
  <si>
    <t>NET DECREASE IN CASH</t>
  </si>
  <si>
    <t>CASH  - beginning of period</t>
  </si>
  <si>
    <t>CASH - end of period</t>
  </si>
  <si>
    <t>Cash paid for:</t>
  </si>
  <si>
    <t>Interest</t>
  </si>
  <si>
    <t>NON-CASH INVESTING AND FINANCING ACTIVITIES:</t>
  </si>
  <si>
    <t>Property and equipment acquired on credit as payable</t>
  </si>
  <si>
    <t>Common stock issued for future services</t>
  </si>
  <si>
    <t>Organization and Nature of Operations</t>
  </si>
  <si>
    <t>Organization, Consolidation and Presentation of Financial Statements [Abstract]</t>
  </si>
  <si>
    <t>ORGANIZATION AND NATURE OF OPERATIONS</t>
  </si>
  <si>
    <t>NOTE 1 – ORGANIZATION
AND NATURE OF OPERATIONS Avalon GloboCare Corp.
(the "Company" or "AVCO") is a Delaware corporation. The Company was incorporated under the laws of the
State of Delaware on July 28, 2014. On October 19, 2016, the Company entered into and closed a Share Exchange Agreement with the
shareholders of Avalon Healthcare System, Inc., a Delaware corporation ("AHS"), each of which were accredited investors
("AHS Shareholders") pursuant to which we acquired 100% of the outstanding securities of AHS in exchange for 50,000,000
shares of the Company's common stock (the "AHS Acquisition"). AHS was incorporated on May 18, 2015 under the
laws of the State of Delaware.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Healthcare Technology Co., Ltd. ("Avalon
Shanghai") immediately following the consummation of this reverse merger transaction. AHS owns 100% of the capital stock
of Avalon Shanghai, which is a wholly foreign-owned enterprise organized under the laws of the People's Republic of China
("PRC"). Avalon Shanghai was incorporated on April 29, 2016 and is engaged in medical related consulting services
for customers. The Company is
a clinical-stage, vertically-integrated, leading CellTech bio-developer dedicated to advancing and empowering innovative, transformative
immune effector cell therapy and exosome technology. The Company also provides strategic advisory and outsourcing services to
facilitate and enhance its clients' growth, development, as well as competitiveness in healthcare and CellTech industry markets.
Through its subsidiary structure with unique integration of verticals from innovative research and development ("R&amp;D")
to automated bioproduction and accelerated clinical development, The Company is establishing a leading role in the fields of cellular
immunotherapy (including CAR-T/NK), exosome technology (ACTEX TM On January 23,
2017, the Company incorporated Avalon (BVI) Ltd., a British Virgin Island company. There was no activity for the subsidiary since
its incorporation through March 31, 2020. Avalon (BVI) Ltd. is dormant and is in process of being dissolved.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s. In addition, the property generates rental income. Avalon RT 9 owns
this office building. Currently, Avalon RT 9's business consists of the ownership and operation of the income-producing
real estate property in New Jersey. The current occupancy rate of the building is 93.4%. On July 31, 2017,
the Company formed Genexosome Technologies Inc. ("Genexosome") in Nevada. On July 18, 2018, the Company formed a
wholly owned subsidiary, Avactis Biosciences Inc., a Nevada corporation, which will focus on accelerating commercial activities
related to cellular therapies, including regenerative medicine with stem/progenitor cells as well as cellular immunotherapy including
CAR-T, CAR-NK, TCR-T and others. The subsidiary is designed to integrate and optimize our global scientific and clinical resources
to further advance the use of cellular therapies to treat certain cancers. On June 13, 2019, the Company formed a
wholly owned subsidiary, International Exosome Association LLC, a Delaware company. There was no activity for the subsidiary since
its incorporation through March 31, 2020. Details of the Company's subsidiaries
which are included in these consolidated financial statements as of March 31, 2020 are as follows:
Name of
Subsidiary Place
and date of Incorporation Percentage
of Ownership Principal
Activities
Avalon Healthcare System, Inc. ("AHS") Delaware May 18, 2015 100% held by AVCO Provides medical related consulting services and developing
Avalon Cell and Avalon Rehab in United States of America ("USA")
Avalon (BVI) Ltd. ("Avalon BVI") British Virgin Island January 23, 2017 100% held by AVCO Dormant, is in process of being dissolved
Avalon RT 9 Properties LLC ("Avalon RT 9") New Jersey February 7, 2017 100% held by AVCO Owns and operates an income-producing real property
and holds and manages the corporate headquarters
Avalon (Shanghai) Healthcare Technology
Co., Ltd. ("Avalon Shanghai") PRC April 29, 2016 100% held by AHS Provides medical related consulting services and developing
Avalon Cell and Avalon Rehab in China
Genexosome Technologies Inc. ("Genexosome") Nevada July 31, 2017 60% held by AVCO Develops proprietary diagnostic and therapeutic products
using exosomes
Beijing Jieteng (Genexosome) Biotech
Co., Ltd. ("Beijing Genexosome") PRC August 7, 2015 100% held by Genexosome Provides development services for hospitals and other
customers and sells developed items to hospitals and other customers in China
Avactis Biosciences Inc. ("Avactis") Nevada July 18, 2018 100% held by AVCO Integrate and optimize global scientific and clinical
resources to further advance cellular therapies, including regenerative medicine with stem/progenitor cells as well as cellular
immunotherapy including CAR-T, CAR-NK, TCR-T and others to treat certain cancers
International Exosome Association
LLC ("Exosome") Delaware June 13, 2019 100% held by AVCO Promotes standardization
related to exosome industry</t>
  </si>
  <si>
    <t>Basis of Presentation and Going Concern Condition</t>
  </si>
  <si>
    <t>Basis of Presentation and Going Concern [Abstract]</t>
  </si>
  <si>
    <t>BASIS OF PRESENTATION AND GOING CONCERN CONDITION</t>
  </si>
  <si>
    <t>NOTE 2 – BASIS OF
PRESENTATION AND GOING CONCERN CONDITION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9 filed with the Securities and Exchange Commission on April 6, 2020. Going Concern The Company is a
clinical-stage, vertically-integrated, leading CellTech bio-developer dedicated to advancing and empowering innovative, transformative
immune effector cell therapy and exosome technology. The Company also provides strategic advisory and outsourcing services to facilitate
and enhance its clients' growth, development, as well as competitiveness in healthcare and CellTech industry markets. The
Company also develops related products for sale and licensure in the United States and the Peoples Republic of China. In addition,
the Company owns commercial real estate that houses its headquarters in Freehold, New Jersey. The Company did not generate any
revenue from medical related consulting services segment and development services and sales of developed products segment during
the first quarter of 2020. These unaudited condens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unaudited condensed consolidated financial statements, the Company had an accumulated deficit of $32,632,718
at March 31, 2020, and has incurred recurring net loss and negative cash flow from operating activities of $3,270,781 and $1,998,796
for the three months ended March 31, 2020, respectively. The Company has a limited operating history and its continued growth
is dependent upon the continuation of providing medical consulting services to its only few clients who are related parties and
generating rental revenue from its income-producing real estate property in New Jersey and performing development services for
hospitals and other customers and sales of developed products to hospitals and other customers; hence generating revenues,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to implement its business plan. However, there is no assurance
these plans will be realized and that any additional financings will be available to the Company on satisfactory terms and conditions,
if any. The occurrence
of an uncontrollable event such as the COVID-19 pandemic is likely to negatively affect the Company's operations. Efforts
to contain the spread of the coronavirus have intensified, including social distancing, travel bans and quarantine,
and these are likely to negatively impact the Company's tenants, employees and consultants. These, in turn, will not only
impact the Company's operations, financial condition and demand for the Company's medical related consulting services
but the Company's overall ability to react timely to mitigate the impact of this event. Given the dynamic nature of these
circumstances, the duration of business disruption and reduced traffic, the related financial effect cannot be reasonably estimated
at this time but is expected to adversely impact the Company's business for the year of 2020.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t>
  </si>
  <si>
    <t>Accounting Policies [Abstract]</t>
  </si>
  <si>
    <t>SUMMARY OF SIGNIFICANT ACCOUNTING POLICIES</t>
  </si>
  <si>
    <t>NOTE 3 – SUMMARY
OF SIGNIFICANT ACCOUNTING POLICIE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March 31, 2020 and 2019 include
the allowance for doubtful accounts, the useful life of property and equipment and investment in real estate, assumptions used
in assessing impairment of long-term assets, valuation of deferred tax assets and the associated valuation allowances, and valuation
of stock-based compensation.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unaudited condensed consolidated balance sheets for cash, accounts receivable – related party, rent
receivable, deferred financing costs, prepaid expenses and other current assets, accrued liabilities and other payables, accrued
liabilities and other payables – related parties, operating lease obligation, tenants' security deposit, approximate
their fair market value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A
portion of the Company's cash is maintained with state-owned banks within the PRC. Balances at state-owned banks within
the PRC are covered by insurance up to RMB 500,000 (approximately $71,000) per bank. Any balance over RMB 500,000 per bank in
PRC will not be covered. At March 31, 2020 and December 31, 2019, cash balances held in the PRC are $322,453 and $392,962, of
which, $179,563 and $244,579 were not covered by such limited insurance, respectively. The Company has not experienced any losses
in such accounts and believes it is not exposed to any risks on its cash in bank accounts. The Company maintains
cash balances in excess of Federal Deposit Insurance Corporation ("FDIC") limits at certain financial institutions.
The Company manages this credit risk by concentrating its cash balances in high quality financial institutions and by periodically
evaluating the credit quality of the primary financial institutions holding such deposits. The Company has not experienced any
losses in bank accounts and believes it is not exposed to any risks on its cash in bank accounts. At March 31,
2020 and December 31, 2019, the Company's cash balances by geographic area were as follows:
Country: March 31, 2020 December 31, 2019
United States $ 312,818 49.2 % $ 371,929 48.6 %
China 322,453 50.8 % 392,962 51.4 %
Total cash $ 635,271 100.0 % $ 764,891 100.0 % For purposes
of the consolidated statements of cash flows, the Company considers all highly liquid instruments purchased with a maturity of
three months or less when purchased and money market accounts to be cash equivalents. The Company had no cash equivalents
at March 31, 2020 and December 31, 2019. Concentrations
of Credit Risk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generally short payment
terms. The Company also performs ongoing credit evaluations of its customers to help further reduce credit risk. Investment
in Unconsolidated Company – Epicon Biosciences Co., Ltd.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5 for discussion of equity method
investment. Revenue Recognition The Company recognizes
revenue under Accounting Standards Codification ("ASC") Topic 606, Revenue from Contracts with Customers ("ASC
606").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ypes of revenue:
● Service
fees under consulting agreements with related parties to provide medical related consulting
services to its clients. The Company is paid for its services by its clients pursuant
to the terms of the written consulting agreements. Each contract calls for a fixed payment.
● Service
fees under agreements to perform development services for hospitals and other customers.
The Company does not perform contracts that are contingent upon successful results.
● Sales
of developed products to hospitals and other customers. Revenue recognition
criteria:
● The
Company recognizes revenue by providing medical related consulting services under written
service contracts with its customers. Revenue related to its service offerings is recognized
as the services are performed.
● Revenue
from development services performed under written contracts is recognized as services
are provided.
● Revenue
from sales of developed items to hospitals and other customers is recognized when items
are shipped to customers and titles are transferred.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solidated balance sheets. The Company does not offer promotional
payments, customer coupons, rebates or other cash redemption offers to its customers.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are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2020 2019
Stock options 6,800,000 5,040,000
Warrants - 578,891
Potentially dilutive securities 6,800,000 5,618,891 Reclassification Certain prior period amounts have been
reclassified to conform to the current period presentation. These reclassifications have no effect on the previously reported
financial position, results of operations and cash flows. Recent Accounting
Standards In August 2018, the FASB issued ASU No.
2018-13, Fair Value Measurement (Topic 820): Disclosure Framework-Changes to the Disclosure Requirements for Fair Value
Measurement In June 2016, the FASB issued ASU
2016-13, Financial Instruments - Credit Losses ("Topic 326").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Prepaid Expenses and Other Current Assets</t>
  </si>
  <si>
    <t>Deferred Costs, Capitalized, Prepaid, and Other Assets Disclosure [Abstract]</t>
  </si>
  <si>
    <t>PREPAID EXPENSES AND OTHER CURRENT ASSETS</t>
  </si>
  <si>
    <t xml:space="preserve">NOTE 4 – PREPAID
EXPENSES AND OTHER CURRENT ASSETS At March 31, 2020 and December 31,
2019, prepaid expenses and other current assets consisted of the following:
March 31, December 31,
Prepaid professional fees $ 187,709 $ 153,478
Prepaid VAT on purchase 41,480 40,602
Security deposit 24,428 24,847
Other 25,565 32,213
$ 279,182 $ 251,140 </t>
  </si>
  <si>
    <t>Equity Method Investment</t>
  </si>
  <si>
    <t>Equity Method Investments and Joint Ventures [Abstract]</t>
  </si>
  <si>
    <t>EQUITY METHOD INVESTMENT</t>
  </si>
  <si>
    <t xml:space="preserve">NOTE 5 – EQUITY
METHOD INVESTMENT As of March 31, 2020 and December 31,
2019, the equity method investment amounted to $466,014 and $483,101, respectively. The investment represents the Company's
subsidiary, Avalon Shanghai's interest in Epicon Biotech Co., Ltd. ("Epicon"). Epicon was incorporated on August
14, 2018 in PRC. Avalon Shanghai and the other unrelated company, Jiangsu Unicorn Biological Technology Co., Ltd. ("Unicorn"),
accounted for 40% and 60% of the total ownership, respectively. Epicon is focused on cell preparation, third party testing, biological
sample repository for commercial and scientific research purposes and the clinical transformation of scientific achievements.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three months ended March 31, 2020
and 2019, the Company's share of Epicon's net loss was $9,084 and $12,743, respectively, which was included in loss
from equity-method investment in the accompanying unaudited condensed consolidated statements of operations and comprehensive
loss. Activity recorded for the Company's equity method investment in Epicon is summarized in the following table:
Equity investment carrying amount at January 1, 2020 $ 483,101
Epicon's net loss attributable to the Company (9,084 )
Foreign currency fluctuation (8,003 )
Equity investment carrying amount at March 31, 2020 $ 466,014 The tables below
present the summarized financial information, as provided to the Company by the investee, for the unconsolidated company:
March 31, December 31,
Current assets $ 32,865 $ 77,272
Noncurrent assets 264,439 247,590
Current liabilities 619 324
Noncurrent liabilities - -
Equity 296,685 324,538
For the Three Months Ended
2020 2019
Net revenue $ - $ -
Gross profit - -
Loss from operation 22,711 31,856
Net loss 22,711 31,856 </t>
  </si>
  <si>
    <t>Accrued Liabilities and Other Payables</t>
  </si>
  <si>
    <t>Payables and Accruals [Abstract]</t>
  </si>
  <si>
    <t>ACCRUED LIABILITIES AND OTHER PAYABLES</t>
  </si>
  <si>
    <t xml:space="preserve">NOTE 6 – ACCRUED
LIABILITIES AND OTHER PAYABLES At March 31,
2020 and December 31, 2019, accrued liabilities and other payables consisted of the following:
March 31, December 31,
Accrued professional fees $ 1,425,234 $ 1,243,190
Accrued research and development fees 475,000 650,000
Accrued payroll liability 376,811 373,083
Accrued directors' compensation 157,500 115,000
Accounts payable 80,397 84,316
Other 135,357 104,595
$ 2,650,299 $ 2,570,184 </t>
  </si>
  <si>
    <t>Related Party Transactions</t>
  </si>
  <si>
    <t>Related Party Transactions [Abstract]</t>
  </si>
  <si>
    <t>RELATED PARTY TRANSACTIONS</t>
  </si>
  <si>
    <t>NOTE 7 – RELATED
PARTY TRANSACTIONS Medical Related Consulting Services
Revenue from Related Party and Accounts Receivable – Related Party During the three months ended March 31,
2020 and 2019, medical related consulting services revenue from related party was as follows:
Three Months Ended
2020 2019
Medical related consulting services provided to:
Beijing Daopei (1) $ - $ 14,260
$ - $ 14,260
(1) Beijing Daopei is a subsidiary of an entity whose chairman
is Wenzhao Lu, the largest shareholder of the Company. Accounts receivable
– related party at March 31, 2020 and December 31, 2019 amounted to $127,076 and $215,418, respectively, and no allowance
for doubtful accounts is deemed to be required on accounts receivable – related party at March 31, 2020 and December 31,
2019. The Company received the $127,076 in April 2020. Accrued Liabilities and Other Payables
– Related Parties As of March 31, 2020 and December 31,
2019, the Company owed David Jin, its shareholder, chief executive officer, president and board member, $20,748 and $24,254, respectively,
for travel and other miscellaneous reimbursements, which have been included in accrued liabilities and other payables –
related parties on the accompanying consolidated balance sheets. As of March 31, 2020 and December 31,
2019, the Company owed Meng Li, its shareholder and chief operating officer, $0 and $10,473, respectively, for travel and other
miscellaneous reimbursements, which have been included in accrued liabilities and other payables – related parties on the
accompanying consolidated balance sheets. At March 31, 2020 and December 31,
2019, the Company owed Yu Zhou, director and former co-chief executive officer and 40% owner of Genexosome, of $3,121 for accrued
travel and other miscellaneous reimbursements, which have been included in accrued liabilities and other payables – related
parties on the accompanying consolidated balance sheets. The Company acquired Beijing Genexosome for
a cash payment of $450,000. As of March 31, 2020 and December 31, 2019, the unpaid acquisition consideration of $100,000, was payable
to Yu Zhou, director and former co-chief executive officer and 40% owner of Genexosome, and has been included in accrued liabilities
and other payables – related parties on the accompanying consolidated balance sheets. As of March 31, 2020 and December 31,
2019, the accrued and unpaid interest related to borrowings from Wenzhao Lu, the Company’s largest shareholder and chairman
of the Board of Directors, amounted to $91,363 and $49,194, respectively, and have been included in accrued liabilities and other
payables – related parties on the accompanying consolidated balance sheets. Borrowings from Related Party Promissory Note On March 18, 2019, the Company issued
Wenzhao Lu, the Company’s largest shareholder and Chairman of the Board of Directors, a Promissory Note in the principal
amount of $1,000,000 (“Promissory Note”) in consideration of cash in the amount of $1,000,000. The Promissory Note
accrues interest at the rate of 5% per annum and matures March 19, 2022. The Company repaid principal of $410,000 in the third
quarter of 2019. As of March 31, 2020 and December 31, 2019, the outstanding principal balance was $590,000. Line of Credit On August 29, 2019,
the Company entered into a Line of Credit Agreement (the “Line of Credit Agreement”) providing the Company with
a $20 million line of credit (the “Line of Credit”) from Wenzhao Lu (the “Lender”), the largest shareholder
and Chairman of the Board of Directors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As of March 31, 2020 and December 31, 2019,
$2,900,000 and $2,600,000 was outstanding under the Line of Credit, respectively. For the three months ended March 31, 2020
and 2019, the interest expense related to above borrowings amounted to $42,169 and $1,944, respectively, and has been included
in interest expense – related party on the accompanying unaudited condensed consolidated statements of operations and comprehensive
loss. As of March
31, 2020 and December 31, 2019, the related accrued and unpaid interest for above borrowings was $91,363 and $49,194, respectively,
and has been included in accrued liabilities and other payables – related parties on the accompanying consolidated balance
sheets. Office Space
from Related Party Beijing Genexosome
uses office space of a related party, free of rent, which is considered immaterial.</t>
  </si>
  <si>
    <t>Equity</t>
  </si>
  <si>
    <t>Equity [Abstract]</t>
  </si>
  <si>
    <t>EQUITY</t>
  </si>
  <si>
    <t xml:space="preserve">NOTE 8 – EQUITY Common Shares
Sold for Cash On December 13, 2019, the Company entered
into an Open Market Sale Agreement SM During the first quarter of 2020, Jefferies
sold an aggregate of 980,358 shares of common stock at an average price of $1.66 per share to investors. The Company recorded net
proceeds of $1,539,251, net of commission and other offering costs of $84,333. Common Shares
Issued for Services During the first
quarter of 2020, the Company issued a total of 222,577 shares of its common stock for services rendered and to be rendered. The
shares of common stock were issued under the 2019 Incentive Stock Plan. These shares were valued at $213,300, the fair market
values on the grant dates using the reported closing share prices on the dates of grant and the Company recorded stock-based compensation
expense of $156,093 for the quarter ended March 31, 2020 and recorded prepaid expense of $57,207 as of March 31, 2020 which will
be amortized over the rest of corresponding service periods. Options The following table summarizes the shares
of the Company's common stock issuable upon exercise of options outstanding at March 31, 2020:
Options Outstanding Options Exercisable
Range of Number Outstanding at March 31, 2020 Range of Weighted Average Remaining Contractual Life (Years) Weighted Average Exercise Price Number Exercisable at March 31, 2020 Weighted Average Exercise Price
$ 0.50 2,000,000 6.86 $ 0.50 2,000,000 $ 0.50
1.00 – 1.93 2,030,000 0.59 – 9.89 1.43 855,833 1.29
2.00 – 2.80 2,740,000 2.08 – 3.76 2.17 2,650,000 2.16
4.76 30,000 4.01 4.76 30,000 4.76
$ 0.50 – 4.76 6,800,000 5.49 $ 1.47 5,535,833 $ 1.44 The stock options
issued during the three months ended March 31, 2020 were issued under the 2019 Stock Incentive Plan. Stock option activities for
the three months ended March 31, 2020 were as follows:
Number of Options Weighted Average Exercise Price
Outstanding at January 1, 2020 5,260,000 $ 1.45
Granted 1,540,000 1.53
Terminated / Exercised - -
Outstanding at March 31, 2020 6,800,000 $ 1.47
Options exercisable at March 31, 2020 5,535,833 $ 1.44
Options expected to vest 1,264,167 $ 1.60 The aggregate intrinsic values of stock
options outstanding and stock options exercisable at March 31, 2020 was $2,364,900 and $2,330,100, respectively. The fair values
of options granted during the three months ended March 31, 2020 were estimated at the date of grant using the Black-Scholes option-pricing
model with the following assumptions: volatility of 137.42% - 139.58%, risk-free rate of 1.39% - 1.67%, annual dividend yield
of 0% and expected life of 5.00 – 10.00 years. The aggregate fair value of the options granted during the three months ended
March 31, 2020 was $2,422,225. Stock-based compensation
expense associated with stock options granted amounted to $785,350 and $2,272,747 for the three months ended March 31, 2020 and
2019, respectively. A summary of the status of the Company's
nonvested stock options granted as of March 31, 2020 and changes during the three months ended March 31, 2020 is presented below:
Number of Options Weighted Average Exercise Price
Nonvested at January 1, 2020 264,723 $ 2.00
Granted 1,540,000 1.53
Vested (540,556 ) (1.59 )
Nonvested at March 31, 2020 1,264,167 $ 1.60 </t>
  </si>
  <si>
    <t>Statutory Reserve [Abstract]</t>
  </si>
  <si>
    <t>STATUTORY RESERVE</t>
  </si>
  <si>
    <t xml:space="preserve">NOTE 9 - STATUTORY
RESERVE Avalon Shanghai and Beijing Genexosome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The Company did not make any appropriation to statutory reserve for Avalon Shanghai and Beijing
Genexosome during the three months ended March 31, 2020 as they incurred net losses in the period. </t>
  </si>
  <si>
    <t>Restricted Net Assets</t>
  </si>
  <si>
    <t>Restricted Net Assets [Abstract]</t>
  </si>
  <si>
    <t>RESTRICTED NET ASSETS</t>
  </si>
  <si>
    <t>NOTE 10 –
RESTRICTED NET ASSETS A portion of the Company's operations
are conducted through its PRC subsidiaries, which can only pay dividends out of their retained earnings determined in accordance
with the accounting standards and regulations in the PRC and after they have met the PRC requirements for appropriation to statutory
reserve. In addition, a portion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ies to transfer their net assets to the
Parent Company through loans, advances or cash dividend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its consolidated subsidiaries (after intercompany eliminations) which as of the end of the most recent
fiscal year may not be transferred to the parent company in the form of loans, advances or cash dividends without the consent
of a third party. The Company's PRC subsidiaries'
net assets as of March 31, 2020 and December 31, 2019 did not exceed 25% of the Company's consolidated net assets. Accordingly,
the Parent Company's condensed consolidated financial statements have not been required in accordance with Rule 5-04 and
Rule 12-04 of SEC Regulation S-X.</t>
  </si>
  <si>
    <t>Concentrations</t>
  </si>
  <si>
    <t>Risks and Uncertainties [Abstract]</t>
  </si>
  <si>
    <t>CONCENTRATIONS</t>
  </si>
  <si>
    <t>NOTE 11 - CONCENTRATIONS Customers The following
table sets forth information as to each customer that accounted for 10% or more of the Company's revenues for the three
months ended March 31, 2020 and 2019.
Three Months Ended
Customer 2020 2019
A 30 % 29 %
B 18 % 19 %
C 15 % 15 % Two customers,
whose outstanding receivable accounted for 10% or more of the Company's total outstanding accounts receivable, accounts
receivable – related party, and rent receivable at March 31, 2020, accounted for 88.3% of the Company's total outstanding
accounts receivable, accounts receivable – related party, and rent receivable at March 31, 2020. Two customers,
whose outstanding receivable accounted for 10% or more of the Company's total outstanding accounts receivable, accounts
receivable – related party, and rent receivable at December 31, 2019, accounted for 93.0% of the Company's total outstanding
accounts receivable, accounts receivable – related party, and rent receivable at December 31, 2019. Suppliers No supplier accounted
for 10% or more of the Company's purchase during the three months ended March 31, 2020 and 2019. One supplier, whose outstanding payable
accounted for 10% or more of the Company's total outstanding accounts payable at March 31, 2020, accounted for 93.6% of
the Company's total outstanding accounts payable at March 31, 2020. One supplier, whose outstanding payable
accounted for 10% or more of the Company's total outstanding accounts payable at December 31, 2019, accounted for 90.8%
of the Company's total outstanding accounts payable at December 31, 2019.</t>
  </si>
  <si>
    <t>Segment Information</t>
  </si>
  <si>
    <t>Segment Reporting [Abstract]</t>
  </si>
  <si>
    <t>SEGMENT INFORMATION</t>
  </si>
  <si>
    <t xml:space="preserve">NOTE 12 – SEGMENT
INFORMATION For the three
months ended March 31, 2020 and 2019, the Company operated in three reportable business segments - (1) the real property operating
segment, (2) the medical related consulting services segment, and (3) the performing development services for hospitals and other
customers and sales of developed products to hospitals and other customers segment. The Company's reportable segments are
strategic business units that offer different services and products. They are managed separately based on the fundamental differences
in their operations. Information with respect to these reportable business segments for the three months ended March 31, 2020
and 2019 was as follows:
Three Months Ended
2020 2019
Revenues
Real property operations $ 296,956 $ 266,626
Medical related consulting services - related party - 14,260
Development services and sales of developed products - 3,278
Total 296,956 284,164
Costs and expenses
Real property operations 254,501 230,759
Medical related consulting services - related party - 13,091
Development services and sales of developed products - 30,307
Total 254,501 274,157
Gross profit (loss)
Real property operations 42,455 35,867
Medical related consulting services - related party - 1,169
Development services and sales of developed products - (27,029 )
Total 42,455 10,007
Other operating expenses
Real property operations 110,816 109,906
Medical related consulting services - related party 155,235 179,128
Development services and sales of developed products 35,999 220,881
Corporate/Other 2,962,597 3,965,405
Total 3,264,647 4,475,320
Other income (expense)
Interest expense
Real property operations - 24,658
Corporate/Other 42,169 2,983
Total 42,169 27,641
Other income (expense)
Real property operations (935 ) 8
Medical related consulting services - related party (5,487 ) (12,111 )
Development services and sales of developed products 2 128
Total (6,420 ) (11,975 )
Total other income (expense) (48,589 ) (39,616 )
Net loss
Real property operations 69,296 98,689
Medical related consulting services - related party 160,722 190,070
Development services and sales of developed products 35,997 247,782
Corporate/Other 3,004,766 3,968,388
Total $ 3,270,781 $ 4,504,929
Identifiable long-lived tangible assets at March 31, 2020 and December 31, 2019 March 31, December 31,
Real property operating $ 7,709,622 $ 7,750,743
Medical related consulting services 245,763 263,621
Development services and sales of developed products 294,620 322,741
Total $ 8,250,005 $ 8,337,105
Identifiable long-lived tangible assets at March 31, 2020 and December 31, 2019 March 31, December 31,
United States $ 7,792,753 $ 7,839,093
China 457,252 498,012
Total $ 8,250,005 $ 8,337,105 </t>
  </si>
  <si>
    <t>Commitments and Contingencies</t>
  </si>
  <si>
    <t>Commitments and Contingencies Disclosure [Abstract]</t>
  </si>
  <si>
    <t>COMMITMENTS AND CONTINGENCIES</t>
  </si>
  <si>
    <t>NOTE 13 – COMMITMENTS
AND CONTINCENGIES Litigation From time to time, the Company is subject
to ordinary routine litigation incidental to its normal business operations. The Company is not currently a party to, and its
property is not subject to, any material legal proceedings, except as set forth below. On October 25, 2017, Genexosome entered
into and closed a Stock Purchase Agreement with Beijing Genexosome and Yu Zhou, MD, PhD, the sole shareholder of Beijing Genexosome,
pursuant to which Genexosome acquired all of the issued and outstanding securities of Beijing Genexosome in consideration of a
cash payment in the amount of $450,000, of which $100,000 is still owed. Further, on October 25, 2017, Genexosome entered into
and closed an Asset Purchase Agreement with Dr. Zhou, pursuant to which the Company acquired all assets, including all intellectual
property and exosome separation systems, held by Dr. Zhou pertaining to the business of researching, developing and commercializing
exosome technologies. In consideration of the assets, Genexosome paid Dr. Zhou $876,087 in cash, transferred 500,000 shares of
common stock of the Company to Dr. Zhou and issued Dr. Zhou 400 shares of common stock of Genexosome. Further, The
Company had not been able to realize the financial projections provided by Dr. Zhou at the time of the acquisition and has decided
to impair the intangible asset associated with this acquisition to zero. Dr. Zhou was terminated as Co-CEO of Genexosome
on August 14, 2019. Further, on October 28, 2019, Research Institute at Nationwide Children's Hospital ("Research
Institute") filed a Complaint in the United States District Court for the Southern District of Ohio Eastern Division against
Dr. Zhou, Li Chen, the Company and Genexosome with various claims against the Company and Genexosome including misappropriation
of trade secrets in violation of the Defend Trade Secrets Act of 2016 and violation of Ohio Uniform Trade Secrets Act. Research
Institute is seeking monetary damages, injunctive relief, exemplary damages, injunctive relief and other equitable relief. The
Company intends to vigorously defend against this action and pursue all available legal remedies. The proceedings are
in early stage and while there can be no assurances, the Company believes it has substantial legal and factual defenses to
the Research Institute's claims and the likelihood of any findings of liability for the Company cannot be assessed at this
time. Operating Leases Beijing Genexosome Office Lease On February 28, 2020, Beijing Genexosome
signed an agreement to lease its office space under operating lease. Pursuant to the signed lease, monthly rent is RMB 833 (approximately
$120) with a required security deposit of RMB 5,000 (approximately $700). The term of the lease is 13 months commencing on March
15, 2020 and expires on April 14, 2021 with one month of free rent. The total rent is RMB 10,000 (approximately $1,400) and paid
in full in March 2020. For the three months ended March 31, 2020, rent expense related to the lease amounted to $55. As of March
31, 2020, the future minimum rental payment required under this operating lease is $1,358. Avalon Shanghai Office Lease On February 24, 2020, Avalon Shanghai
entered into a lease for office space in Beijing, China, with a third party (the "Beijing Office Lease"). Pursuant
to the Beijing Office Lease, the monthly rent is RMB 50,586 (approximately $7,000) with a required security deposit of RMB 164,764
(approximately $23,000). In addition, Avalon Shanghai needs to pay monthly maintenance fees of RMB 4,336 (approximately $600).
The term of the Beijing Office Lease is 12 months commencing on March 1, 2020 and expires on February 28, 2021. For the three
months ended March 31, 2020, rent expense and maintenance fees related to the Beijing Office Lease amounted to approximately $8,000.
As of March 31, 2020, the future minimum rental payment required under this Beijing Office Lease is $85,301. Operating Lease for General Business In December 2019, the Company entered
into a lease in New York, U.S., with a third party (the "New York Lease"). Pursuant to the New York Lease, the monthly
rent is $6,000. The term of the New York Lease is 3 years commencing on January 1, 2020 and expires on December 31, 2022. For
the three months ended March 31, 2020, rent expense related to the New York Lease amounted to $18,000. Operating lease right-of-use asset related
to the New York Lease is included in "Right-of-use asset, operating lease" and is included in the accompanying
consolidated balance sheets. With respect to lease liability, operating lease liability is included in "Operating lease
obligation" and "Operating lease obligation – noncurrent portion," in the accompanying consolidated balance
sheets. The Company's leases as of December 31, 2019 did not meet the requirements to be recorded as a right-of-use asset
and operating lease obligation as they were immaterial and less than 12 months in term. Supplemental cash flow information related
to the New York lease for the three months ended March 31, 2020 is as follows:
Cash paid for amounts included in the measurement of lease liabilities:
Operating cash flows paid for operating lease $ -
Right-of-use asset obtained in exchange for lease obligation:
Operating lease $ 185,401 Supplemental balance sheet information related to the New York
Lease as of March 31, 2020 is as follows:
Operating Lease:
Operating lease right-of-use asset $ 185,401
Current portion of operating lease liability $ 88,379
Long-term operating lease liability 115,022
Total operating lease liability $ 203,401
Weighted Average Remaining Lease Term (in years):
Operating lease 2.75
Weighted Average Discount Rate:
Operating lease 5.0 % The following table summarizes the maturity of lease liability
under the New York Lease as of March 31, 2020:
For the Year Ending March 31: Operating Lease
2021 $ 72,000
2022 72,000
2023 54,000
2024 and thereafter -
Total lease payments 198,000
Amount of lease payments representing interest (12,599 )
Total present value of operating lease liability $ 185,401 Equity Investment Commitment On May 29, 2018, Avalon Shanghai entered
into a Joint Venture Agreement with Jiangsu Unicorn Biological Technology Co., Ltd. ("Unicorn"), pursuant to which
a company named Epicon Biotech Co., Ltd. ("Epicon") was formed on August 14, 2018. Epicon is owned 60% by Unicorn
and 40% by Avalon Shanghai. Within two years of execution of the Joint Venture Agreement, Unicorn shall invest cash into Epicon
in an amount not less than RMB 8,000,000 (approximately $1.1 million) and the premises of the laboratories of Nanjing Hospital
of Chinese Medicine for exclusive use by Epicon, and Avalon Shanghai shall invest cash into Epicon in an amount not less than
RMB 10,000,000 (approximately $1.4 million). Epicon is focused on cell preparation, third party testing, biological sample repository
for commercial and scientific research purposes and the clinical transformation of scientific achievements. As of March 31, 2020,
Avalon Shanghai has contributed RMB 4,100,000 (approximately $0.6 million) that was included in equity method investment on the
accompanying consolidated balance sheets. Avalon Shanghai intends to use its present working capital together with borrowings
from related party and equity raises to fund the project cost. Joint Venture – AVAR BioTherapeutics (China) Co. Ltd. On October 23, 2018, Avactis Biosciences,
Inc. ("Avactis"), a wholly-owned subsidiary of the Company, and Arbele Limited ("Arbele") agreed to the
establishment of AVAR BioTherapeutics (China) Co. Ltd. ("AVAR"), a Sino-foreign equity joint venture, pursuant to
an Equity Joint Venture Agreement (the "AVAR Agreement"), which will be owned 60% by Avactis and 40% by Arbele. The
purpose and business scope of the Joint Venture is to research, develop, produce, sell, distribute and generally commercialize
CAR-T/CAR-NK/TCR-T/universal cellular immunotherapy in China. Avactis is required to contribute $10 million (or equivalent in
RMB) in cash and/or services, which shall be contributed in tranches based on milestones to be determined jointly by AVAR and
Avactis in writing subject to Avactis' cash reserves. Within 30 days, Arbele shall make a contribution of $6.66 million
in the form of entering into a License Agreement with AVAR granting AVAR with an exclusive right and license in China to its technology
and intellectual property pertaining to CAR-T/CAR-NK/TCR-T/universal cellular immunotherapy technology and any additional technology
developed in the future with terms and conditions to be mutually agreed upon Avactis and AVAR and services. In addition, Avactis is responsible for:
● Contributing
registered capital of RMB 5,000,000 (approximately $0.7 million) for working capital
purposes as required by local regulation, which is not required to be contributed immediately
and will be contributed subject to Avactis' discretion;
● assist
AVAR in setting up its business operations and obtaining all required permits and licenses
from the Chinese government;
● assisting
AVAR in recruiting, hiring and retaining personnel;
● providing
AVAR with access to various hospital networks in China to assist in the testing and commercialization
of the CAR-T/CAR-NK/TCR-T/universal cellular immunotherapy technology in China;
● assisting
AVAR in managing the Good Manufacturing Practices (GMP) facility and clinic to be developed
by AVAR;
● providing
AVAR with advice pertaining to conducting clinicals in China; and
● Within
6 days of signing the AVAR Agreement, Avactis is required to pay to Arbele $300,000 as
a research and development fee with an additional two payments of $300,000 (for a total
of $900,000) to be paid upon mutually agreed upon milestones. Under AVAR Agreement, Arbele shall be
responsible for the following:
● Entering into a License Agreement with AVAR; and
● Providing AVAR with research and development expertise pertaining to clinical laboratory medicine
when hired by AVAR. As of March 31, 2020, Avactis has paid
$800,000 to Arbele as research and development fee, and AVAR is in process of being established and the License Agreement has
not been finalized. Line of Credit Agreement On August 29, 2019,
the Company entered into a Line of Credit Agreement (the "Line of Credit Agreement") providing the Company with
a $20 million line of credit (the "Line of Credit") from Wenzhao Lu (the "Lender"), a significant shareholder
and director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As of March 31, 2020, $2,900,000 was outstanding under the Line of Credit.</t>
  </si>
  <si>
    <t>Subsequent Events</t>
  </si>
  <si>
    <t>Subsequent Events [Abstract]</t>
  </si>
  <si>
    <t>SUBSEQUENT EVENTS</t>
  </si>
  <si>
    <t xml:space="preserve">NOTE 14 – SUBSEQUENT
EVENTS On April 1, 2020, the Company entered
into a Subscription Agreement with WLM Limited ("WLM"), an entity owned by Wenzhao "Daniel" Lu, Chairman
of the Board of Directors of the Company, pursuant to which WLM purchased 645,161 shares of the Company's common stock at
a price per share of $1.55 for an aggregate purchase price of $1,000,000. The closing occurred on April 1, 2020. On December 13, 2019, the Company entered
into an Open Market Sale Agreement SM </t>
  </si>
  <si>
    <t>Summary of Significant Accounting Policies (Policies)</t>
  </si>
  <si>
    <t>Use of Estimates</t>
  </si>
  <si>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March 31, 2020 and 2019 include
the allowance for doubtful accounts, the useful life of property and equipment and investment in real estate, assumptions used
in assessing impairment of long-term assets, valuation of deferred tax assets and the associated valuation allowances, and valuation
of stock-based compensation.</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unaudited condensed consolidated balance sheets for cash, accounts receivable – related party, rent
receivable, deferred financing costs, prepaid expenses and other current assets, accrued liabilities and other payables, accrued
liabilities and other payables – related parties, operating lease obligation, tenants' security deposit, approximate
their fair market value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A
portion of the Company's cash is maintained with state-owned banks within the PRC. Balances at state-owned banks within
the PRC are covered by insurance up to RMB 500,000 (approximately $71,000) per bank. Any balance over RMB 500,000 per bank in
PRC will not be covered. At March 31, 2020 and December 31, 2019, cash balances held in the PRC are $322,453 and $392,962, of
which, $179,563 and $244,579 were not covered by such limited insurance, respectively. The Company has not experienced any losses
in such accounts and believes it is not exposed to any risks on its cash in bank accounts. The Company maintains
cash balances in excess of Federal Deposit Insurance Corporation ("FDIC") limits at certain financial institutions.
The Company manages this credit risk by concentrating its cash balances in high quality financial institutions and by periodically
evaluating the credit quality of the primary financial institutions holding such deposits. The Company has not experienced any
losses in bank accounts and believes it is not exposed to any risks on its cash in bank accounts. At March 31,
2020 and December 31, 2019, the Company's cash balances by geographic area were as follows:
Country: March 31, 2020 December 31, 2019
United States $ 312,818 49.2 % $ 371,929 48.6 %
China 322,453 50.8 % 392,962 51.4 %
Total cash $ 635,271 100.0 % $ 764,891 100.0 % For purposes
of the consolidated statements of cash flows, the Company considers all highly liquid instruments purchased with a maturity of
three months or less when purchased and money market accounts to be cash equivalents. The Company had no cash equivalents
at March 31, 2020 and December 31, 2019.</t>
  </si>
  <si>
    <t>Concentrations of Credit Risk</t>
  </si>
  <si>
    <t>Concentrations
of Credit Risk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generally short payment
terms. The Company also performs ongoing credit evaluations of its customers to help further reduce credit risk.</t>
  </si>
  <si>
    <t>Investment in Unconsolidated Company - Epicon Biosciences Co., Ltd.</t>
  </si>
  <si>
    <t>Investment
in Unconsolidated Company – Epicon Biosciences Co., Ltd.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5 for discussion of equity method
investment.</t>
  </si>
  <si>
    <t>Revenue Recognition</t>
  </si>
  <si>
    <t>Revenue Recognition The Company recognizes
revenue under Accounting Standards Codification ("ASC") Topic 606, Revenue from Contracts with Customers ("ASC
606").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ypes of revenue:
● Service
fees under consulting agreements with related parties to provide medical related consulting
services to its clients. The Company is paid for its services by its clients pursuant
to the terms of the written consulting agreements. Each contract calls for a fixed payment.
● Service
fees under agreements to perform development services for hospitals and other customers.
The Company does not perform contracts that are contingent upon successful results.
● Sales
of developed products to hospitals and other customers. Revenue recognition
criteria:
● The
Company recognizes revenue by providing medical related consulting services under written
service contracts with its customers. Revenue related to its service offerings is recognized
as the services are performed.
● Revenue
from development services performed under written contracts is recognized as services
are provided.
● Revenue
from sales of developed items to hospitals and other customers is recognized when items
are shipped to customers and titles are transferred.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solidated balance sheets. The Company does not offer promotional
payments, customer coupons, rebates or other cash redemption offers to its customers.</t>
  </si>
  <si>
    <t>Per Share Data</t>
  </si>
  <si>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are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2020 2019
Stock options 6,800,000 5,040,000
Warrants - 578,891
Potentially dilutive securities 6,800,000 5,618,891 </t>
  </si>
  <si>
    <t>Reclassification</t>
  </si>
  <si>
    <t>Reclassification Certain prior period amounts have been
reclassified to conform to the current period presentation. These reclassifications have no effect on the previously reported
financial position, results of operations and cash flows.</t>
  </si>
  <si>
    <t>Recent Accounting Standards</t>
  </si>
  <si>
    <t>Recent Accounting
Standards In August 2018, the FASB issued ASU No.
2018-13, Fair Value Measurement (Topic 820): Disclosure Framework-Changes to the Disclosure Requirements for Fair Value
Measurement In June 2016, the FASB issued ASU
2016-13, Financial Instruments - Credit Losses ("Topic 326").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Organization and Nature of Operations (Tables)</t>
  </si>
  <si>
    <t>Schedule of company's subsidiaries consolidated financial statements</t>
  </si>
  <si>
    <t>Name of
Subsidiary Place
and date of Incorporation Percentage
of Ownership Principal
Activities
Avalon Healthcare System, Inc. ("AHS") Delaware May 18, 2015 100% held by AVCO Provides medical related consulting services and developing
Avalon Cell and Avalon Rehab in United States of America ("USA")
Avalon (BVI) Ltd. ("Avalon BVI") British Virgin Island January 23, 2017 100% held by AVCO Dormant, is in process of being dissolved
Avalon RT 9 Properties LLC ("Avalon RT 9") New Jersey February 7, 2017 100% held by AVCO Owns and operates an income-producing real property
and holds and manages the corporate headquarters
Avalon (Shanghai) Healthcare Technology
Co., Ltd. ("Avalon Shanghai") PRC April 29, 2016 100% held by AHS Provides medical related consulting services and developing
Avalon Cell and Avalon Rehab in China
Genexosome Technologies Inc. ("Genexosome") Nevada July 31, 2017 60% held by AVCO Develops proprietary diagnostic and therapeutic products
using exosomes
Beijing Jieteng (Genexosome) Biotech
Co., Ltd. ("Beijing Genexosome") PRC August 7, 2015 100% held by Genexosome Provides development services for hospitals and other
customers and sells developed items to hospitals and other customers in China
Avactis Biosciences Inc. ("Avactis") Nevada July 18, 2018 100% held by AVCO Integrate and optimize global scientific and clinical
resources to further advance cellular therapies, including regenerative medicine with stem/progenitor cells as well as cellular
immunotherapy including CAR-T, CAR-NK, TCR-T and others to treat certain cancers
International Exosome Association
LLC ("Exosome") Delaware June 13, 2019 100% held by AVCO Promotes standardization
related to exosome industry</t>
  </si>
  <si>
    <t>Summary of Significant Accounting Policies (Tables)</t>
  </si>
  <si>
    <t>Schedule of cash balances by geographic area</t>
  </si>
  <si>
    <t>Country: March 31, 2020 December 31, 2019
United States $ 312,818 49.2 % $ 371,929 48.6 %
China 322,453 50.8 % 392,962 51.4 %
Total cash $ 635,271 100.0 % $ 764,891 100.0 %</t>
  </si>
  <si>
    <t>Schedule of the effect of including these potential shares was antidilutive</t>
  </si>
  <si>
    <t xml:space="preserve">Three Months Ended
2020 2019
Stock options 6,800,000 5,040,000
Warrants - 578,891
Potentially dilutive securities 6,800,000 5,618,891 </t>
  </si>
  <si>
    <t>Prepaid Expenses and Other Current Assets (Tables)</t>
  </si>
  <si>
    <t>Schedule of prepaid expenses and other current assets</t>
  </si>
  <si>
    <t xml:space="preserve">March 31, December 31,
Prepaid professional fees $ 187,709 $ 153,478
Prepaid VAT on purchase 41,480 40,602
Security deposit 24,428 24,847
Other 25,565 32,213
$ 279,182 $ 251,140 </t>
  </si>
  <si>
    <t>Equity Method Investment (Tables)</t>
  </si>
  <si>
    <t>Schedule of equity method investment</t>
  </si>
  <si>
    <t xml:space="preserve">Equity investment carrying amount at January 1, 2020 $ 483,101
Epicon's net loss attributable to the Company (9,084 )
Foreign currency fluctuation (8,003 )
Equity investment carrying amount at March 31, 2020 $ 466,014 </t>
  </si>
  <si>
    <t>Schedule of financial information</t>
  </si>
  <si>
    <t xml:space="preserve"> March 31, December 31,
Current assets $ 32,865 $ 77,272
Noncurrent assets 264,439 247,590
Current liabilities 619 324
Noncurrent liabilities - -
Equity 296,685 324,538
For the Three Months Ended
2020 2019
Net revenue $ - $ -
Gross profit - -
Loss from operation 22,711 31,856
Net loss 22,711 31,856 </t>
  </si>
  <si>
    <t>Accrued Liabilities and Other Payables (Tables)</t>
  </si>
  <si>
    <t>Schedule of accrued liabilities and other payables</t>
  </si>
  <si>
    <t xml:space="preserve">March 31, December 31,
Accrued professional fees $ 1,425,234 $ 1,243,190
Accrued research and development fees 475,000 650,000
Accrued payroll liability 376,811 373,083
Accrued directors' compensation 157,500 115,000
Accounts payable 80,397 84,316
Other 135,357 104,595
$ 2,650,299 $ 2,570,184 </t>
  </si>
  <si>
    <t>Related Party Transactions (Tables)</t>
  </si>
  <si>
    <t>Schedule of revenue from related parties</t>
  </si>
  <si>
    <t xml:space="preserve"> Three Months Ended
2020 2019
Medical related consulting services provided to:
Beijing Daopei (1) $ - $ 14,260
$ - $ 14,260
(1) Beijing Daopei is a subsidiary of an entity whose chairman
is Wenzhao Lu, the largest shareholder of the Company.</t>
  </si>
  <si>
    <t>Equity (Tables)</t>
  </si>
  <si>
    <t>Schedule of stock options outstanding</t>
  </si>
  <si>
    <t xml:space="preserve">Options Outstanding Options Exercisable
Range of Number Outstanding at March 31, 2020 Range of Weighted Average Remaining Contractual Life (Years) Weighted Average Exercise Price Number Exercisable at March 31, 2020 Weighted Average Exercise Price
$ 0.50 2,000,000 6.86 $ 0.50 2,000,000 $ 0.50
1.00 – 1.93 2,030,000 0.59 – 9.89 1.43 855,833 1.29
2.00 – 2.80 2,740,000 2.08 – 3.76 2.17 2,650,000 2.16
4.76 30,000 4.01 4.76 30,000 4.76
$ 0.50 – 4.76 6,800,000 5.49 $ 1.47 5,535,833 $ 1.44 </t>
  </si>
  <si>
    <t>Schedule of stock option activities</t>
  </si>
  <si>
    <t xml:space="preserve">Number of Options Weighted Average Exercise Price
Outstanding at January 1, 2020 5,260,000 $ 1.45
Granted 1,540,000 1.53
Terminated / Exercised - -
Outstanding at March 31, 2020 6,800,000 $ 1.47
Options exercisable at March 31, 2020 5,535,833 $ 1.44
Options expected to vest 1,264,167 $ 1.60 </t>
  </si>
  <si>
    <t>Schedule of fair value of the options using the Black-Scholes option-pricing model</t>
  </si>
  <si>
    <t xml:space="preserve">Number of Options Weighted Average Exercise Price
Nonvested at January 1, 2020 264,723 $ 2.00
Granted 1,540,000 1.53
Vested (540,556 ) (1.59 )
Nonvested at March 31, 2020 1,264,167 $ 1.60 </t>
  </si>
  <si>
    <t>Concentrations (Tables)</t>
  </si>
  <si>
    <t>Schedule of customers</t>
  </si>
  <si>
    <t>Three Months Ended
Customer 2020 2019
A 30 % 29 %
B 18 % 19 %
C 15 % 15 %</t>
  </si>
  <si>
    <t>Segment Information (Tables)</t>
  </si>
  <si>
    <t>Schedule of segment reporting information</t>
  </si>
  <si>
    <t xml:space="preserve"> Three Months Ended
2020 2019
Revenues
Real property operations $ 296,956 $ 266,626
Medical related consulting services - related party - 14,260
Development services and sales of developed products - 3,278
Total 296,956 284,164
Costs and expenses
Real property operations 254,501 230,759
Medical related consulting services - related party - 13,091
Development services and sales of developed products - 30,307
Total 254,501 274,157
Gross profit (loss)
Real property operations 42,455 35,867
Medical related consulting services - related party - 1,169
Development services and sales of developed products - (27,029 )
Total 42,455 10,007
Other operating expenses
Real property operations 110,816 109,906
Medical related consulting services - related party 155,235 179,128
Development services and sales of developed products 35,999 220,881
Corporate/Other 2,962,597 3,965,405
Total 3,264,647 4,475,320
Other income (expense)
Interest expense
Real property operations - 24,658
Corporate/Other 42,169 2,983
Total 42,169 27,641
Other income (expense)
Real property operations (935 ) 8
Medical related consulting services - related party (5,487 ) (12,111 )
Development services and sales of developed products 2 128
Total (6,420 ) (11,975 )
Total other income (expense) (48,589 ) (39,616 )
Net loss
Real property operations 69,296 98,689
Medical related consulting services - related party 160,722 190,070
Development services and sales of developed products 35,997 247,782
Corporate/Other 3,004,766 3,968,388
Total $ 3,270,781 $ 4,504,929
Identifiable long-lived tangible assets at March 31, 2020 and December 31, 2019 March 31, December 31,
Real property operating $ 7,709,622 $ 7,750,743
Medical related consulting services 245,763 263,621
Development services and sales of developed products 294,620 322,741
Total $ 8,250,005 $ 8,337,105
Identifiable long-lived tangible assets at March 31, 2020 and December 31, 2019 March 31, December 31,
United States $ 7,792,753 $ 7,839,093
China 457,252 498,012
Total $ 8,250,005 $ 8,337,105 </t>
  </si>
  <si>
    <t>Commitments and Contingencies (Tables)</t>
  </si>
  <si>
    <t>Schedule of supplemental cash flow information</t>
  </si>
  <si>
    <t xml:space="preserve">Cash paid for amounts included in the measurement of lease liabilities:
Operating cash flows paid for operating lease $ -
Right-of-use asset obtained in exchange for lease obligation:
Operating lease $ 185,401 </t>
  </si>
  <si>
    <t>Schedule of supplemental balance sheet information</t>
  </si>
  <si>
    <t>Operating Lease:
Operating lease right-of-use asset $ 185,401
Current portion of operating lease liability $ 88,379
Long-term operating lease liability 115,022
Total operating lease liability $ 203,401
Weighted Average Remaining Lease Term (in years):
Operating lease 2.75
Weighted Average Discount Rate:
Operating lease 5.0 %</t>
  </si>
  <si>
    <t>Schedule of maturity of lease liability</t>
  </si>
  <si>
    <t xml:space="preserve">For the Year Ending March 31: Operating Lease
2021 $ 72,000
2022 72,000
2023 54,000
2024 and thereafter -
Total lease payments 198,000
Amount of lease payments representing interest (12,599 )
Total present value of operating lease liability $ 185,401 </t>
  </si>
  <si>
    <t>Organization and Nature of Operations (Details)</t>
  </si>
  <si>
    <t>Avalon Healthcare System, Inc. (“AHS”) [Member]</t>
  </si>
  <si>
    <t>Organization and Nature of Operations (Textual)</t>
  </si>
  <si>
    <t>Place of Incorporation</t>
  </si>
  <si>
    <t>Delaware</t>
  </si>
  <si>
    <t>Date of Incorporation</t>
  </si>
  <si>
    <t>May 18,
		2015</t>
  </si>
  <si>
    <t>Percentage of Ownership</t>
  </si>
  <si>
    <t>100.00%</t>
  </si>
  <si>
    <t>Principal Activities</t>
  </si>
  <si>
    <t>Provides medical related consulting services and developing Avalon Cell and Avalon Rehab in United States of America ("USA")</t>
  </si>
  <si>
    <t>Avalon (BVI) Ltd. (“Avalon BVI”) [Member]</t>
  </si>
  <si>
    <t>British Virgin Island</t>
  </si>
  <si>
    <t>Jan. 23,
		2017</t>
  </si>
  <si>
    <t>Dormant,  is in process of being dissolved</t>
  </si>
  <si>
    <t>Avalon RT 9 Properties LLC (“Avalon RT 9”) [Member]</t>
  </si>
  <si>
    <t>New Jersey</t>
  </si>
  <si>
    <t>Feb. 7,
		2017</t>
  </si>
  <si>
    <t>Owns and operates an income-producing real property and holds and manages the corporate headquarters</t>
  </si>
  <si>
    <t>Avalon (Shanghai) Healthcare Technology Co., Ltd. (“Avalon Shanghai”) [Member]</t>
  </si>
  <si>
    <t>PRC</t>
  </si>
  <si>
    <t>Apr. 29,
		2016</t>
  </si>
  <si>
    <t>Provides medical related consulting services and developing Avalon Cell and Avalon Rehab in China</t>
  </si>
  <si>
    <t>Genexosome Technologies Inc. (“Genexosome”) [Member]</t>
  </si>
  <si>
    <t>Nevada</t>
  </si>
  <si>
    <t>Jul. 31,
		2017</t>
  </si>
  <si>
    <t>60.00%</t>
  </si>
  <si>
    <t>Develops proprietary diagnostic and therapeutic products using exosomes</t>
  </si>
  <si>
    <t>Beijing Jieteng (Genexosome) Biotech Co., Ltd. ("Beijing Genexosome") [Member]</t>
  </si>
  <si>
    <t>Aug. 7,
		2015</t>
  </si>
  <si>
    <t>Provides development services for hospitals and other customers and sells developed items to hospitals and other customers in China</t>
  </si>
  <si>
    <t>Avactis Biosciences Inc. (''Avactis'') [Member]</t>
  </si>
  <si>
    <t>Jul. 18,
		2018</t>
  </si>
  <si>
    <t>Integrate and optimize global scientific and clinical resources to further advance cellular therapies, including regenerative medicine with stem/progenitor cells as well as cellular immunotherapy including CAR-T, CAR-NK, TCR-T and others to treat certain cancers</t>
  </si>
  <si>
    <t>International Exosome Association LLC (''Exosome") [Member]</t>
  </si>
  <si>
    <t>Jun. 13,
		2019</t>
  </si>
  <si>
    <t xml:space="preserve"> Promotes standardization related to exosome industry</t>
  </si>
  <si>
    <t>Organization and Nature of Operations (Details Textual) - shares</t>
  </si>
  <si>
    <t>Feb. 07, 2017</t>
  </si>
  <si>
    <t>Oct. 19, 2016</t>
  </si>
  <si>
    <t>Avalon Healthcare System, Inc. [Member]</t>
  </si>
  <si>
    <t>Business acquired percentage</t>
  </si>
  <si>
    <t>Exchange for common stock</t>
  </si>
  <si>
    <t>Percentage of capital stock</t>
  </si>
  <si>
    <t>Ownership percentage</t>
  </si>
  <si>
    <t>Avalon RT 9 Properties LLC [Member]</t>
  </si>
  <si>
    <t>Building occupancy rate</t>
  </si>
  <si>
    <t>93.40%</t>
  </si>
  <si>
    <t>Basis of Presentation and Going Concern Condition (Details) - USD ($)</t>
  </si>
  <si>
    <t>Basis of Presentation and Going Concern Condition (Textual)</t>
  </si>
  <si>
    <t>Loss From operation</t>
  </si>
  <si>
    <t>Net cash used in operating activities</t>
  </si>
  <si>
    <t>Summary of Significant Accounting Policies (Details) - Cash [Member] - USD ($)</t>
  </si>
  <si>
    <t>12 Months Ended</t>
  </si>
  <si>
    <t>Total cash</t>
  </si>
  <si>
    <t>Percentage of concentrations of credit risk</t>
  </si>
  <si>
    <t>United States [Member]</t>
  </si>
  <si>
    <t>49.20%</t>
  </si>
  <si>
    <t>48.60%</t>
  </si>
  <si>
    <t>China [Member]</t>
  </si>
  <si>
    <t>50.80%</t>
  </si>
  <si>
    <t>51.40%</t>
  </si>
  <si>
    <t>Summary of Significant Accounting Policies (Details 1) - shares</t>
  </si>
  <si>
    <t>Potentially dilutive securities</t>
  </si>
  <si>
    <t>Stock options [Member]</t>
  </si>
  <si>
    <t>Warrants [Member]</t>
  </si>
  <si>
    <t>Summary of Significant Accounting Policies (Details Textual) - USD ($)</t>
  </si>
  <si>
    <t>Significant Accounting Policies (Textual)</t>
  </si>
  <si>
    <t>Limited insurance</t>
  </si>
  <si>
    <t>Cash and cash equivalents, description</t>
  </si>
  <si>
    <t>The Company's cash is maintained with state-owned banks within the PRC. Balances at state-owned banks within the PRC are covered by insurance up to RMB 500,000 (approximately $71,000) per bank. Any balance over RMB 500,000 per bank in PRC will not be covered.</t>
  </si>
  <si>
    <t>Cash [Member]</t>
  </si>
  <si>
    <t>Cash balance held in PRC</t>
  </si>
  <si>
    <t>CHINA | Cash [Member]</t>
  </si>
  <si>
    <t>Prepaid Expenses and Other Current Assets (Details) - USD ($)</t>
  </si>
  <si>
    <t>Prepaid professional fees</t>
  </si>
  <si>
    <t>Prepaid VAT on purchase</t>
  </si>
  <si>
    <t>Security deposit</t>
  </si>
  <si>
    <t>Other</t>
  </si>
  <si>
    <t>Total prepaid expenses and other</t>
  </si>
  <si>
    <t>Equity Method Investment (Details)</t>
  </si>
  <si>
    <t>Mar. 31, 2020USD ($)</t>
  </si>
  <si>
    <t>Equity investment carrying value,Begining of the period</t>
  </si>
  <si>
    <t>Epicon's net loss attributable to the Company</t>
  </si>
  <si>
    <t>Foreign currency fluctuation</t>
  </si>
  <si>
    <t>Equity investment carrying value,Ending of the period</t>
  </si>
  <si>
    <t>Equity Method Investment (Details 1) - USD ($)</t>
  </si>
  <si>
    <t>Equity Method Investment Financial Information [Abstract]</t>
  </si>
  <si>
    <t>Current assets</t>
  </si>
  <si>
    <t>Noncurrent assets</t>
  </si>
  <si>
    <t>Current liabilities</t>
  </si>
  <si>
    <t>Noncurrent liabilities</t>
  </si>
  <si>
    <t>Net revenue</t>
  </si>
  <si>
    <t>Gross profit</t>
  </si>
  <si>
    <t>Loss from operation</t>
  </si>
  <si>
    <t>Equity Method Investment (Details Textual) - USD ($)</t>
  </si>
  <si>
    <t>Equity Method Investment (Textual)</t>
  </si>
  <si>
    <t>Equity method investment amounted</t>
  </si>
  <si>
    <t>Jiangsu Unicorn Biological Technology Co., Ltd. [Member]</t>
  </si>
  <si>
    <t>Total ownership percentage</t>
  </si>
  <si>
    <t>Other Unrelated Company [Member]</t>
  </si>
  <si>
    <t>40.00%</t>
  </si>
  <si>
    <t>Accrued Liabilities and Other Payables (Details) - USD ($)</t>
  </si>
  <si>
    <t>Accrued directors' compensation</t>
  </si>
  <si>
    <t>Accounts payable</t>
  </si>
  <si>
    <t>Total accounts payable and accrued liabilities</t>
  </si>
  <si>
    <t>Related Party Transactions (Details) - USD ($)</t>
  </si>
  <si>
    <t>Medical related consulting services</t>
  </si>
  <si>
    <t>Beijing Daopei [Member]</t>
  </si>
  <si>
    <t>[1]</t>
  </si>
  <si>
    <t>Beijing Daopei is a subsidiary of an entity whose chairman is Wenzhao Lu, the largest shareholder of the Company.</t>
  </si>
  <si>
    <t>Related Party Transactions (Details Textual) - USD ($)</t>
  </si>
  <si>
    <t>Mar. 18, 2019</t>
  </si>
  <si>
    <t>Apr. 30, 2020</t>
  </si>
  <si>
    <t>Aug. 29, 2019</t>
  </si>
  <si>
    <t>Sep. 30, 2019</t>
  </si>
  <si>
    <t>Related Party Transactions (Textual)</t>
  </si>
  <si>
    <t>Outstanding principal balance</t>
  </si>
  <si>
    <t>Accrued interest</t>
  </si>
  <si>
    <t>Interest related to note payable - related party amount</t>
  </si>
  <si>
    <t>Loan from the Lender</t>
  </si>
  <si>
    <t>Subsequent Event [Member]</t>
  </si>
  <si>
    <t>Amount received from related party</t>
  </si>
  <si>
    <t>Line of Credit Agreement [Member]</t>
  </si>
  <si>
    <t>Promissory note maturity date</t>
  </si>
  <si>
    <t>Dec. 31,
		2024</t>
  </si>
  <si>
    <t>Line of credit</t>
  </si>
  <si>
    <t>Interest rate</t>
  </si>
  <si>
    <t>5.00%</t>
  </si>
  <si>
    <t>David Jin [Member] | Chief Executive Officer [Member]</t>
  </si>
  <si>
    <t>GenExosome [Member]</t>
  </si>
  <si>
    <t>Genexosome for Cash payment</t>
  </si>
  <si>
    <t>Ownership of percentage</t>
  </si>
  <si>
    <t>co-chief executive officer [Member]</t>
  </si>
  <si>
    <t>Due to related party</t>
  </si>
  <si>
    <t>Wenzhao Lu [Member]</t>
  </si>
  <si>
    <t>Promissory Note interest percentage</t>
  </si>
  <si>
    <t>Mar. 19,
		2022</t>
  </si>
  <si>
    <t>Principal repaid amount</t>
  </si>
  <si>
    <t>Meng Li [Member] | chief operating officer [Member]</t>
  </si>
  <si>
    <t>Yu Zhou [Member] | co-chief executive officer [Member]</t>
  </si>
  <si>
    <t>Equity (Details) - Options [Member]</t>
  </si>
  <si>
    <t>Mar. 31, 2020$ / sharesshares</t>
  </si>
  <si>
    <t>Number options Exercisable | shares</t>
  </si>
  <si>
    <t>Weighted Average options Exercise Price | $ / shares</t>
  </si>
  <si>
    <t>1.00 – 1.93 Member]</t>
  </si>
  <si>
    <t>Number of options outstanding | shares</t>
  </si>
  <si>
    <t>Weighted Average Exercise Price | $ / shares</t>
  </si>
  <si>
    <t>1.00 – 1.93 Member] | Minimum [Member]</t>
  </si>
  <si>
    <t>Range of Weighted Average Remaining Contractual Life (Years)</t>
  </si>
  <si>
    <t>7 months 2 days</t>
  </si>
  <si>
    <t>1.00 – 1.93 Member] | Maximum [Member]</t>
  </si>
  <si>
    <t>9 years 10 months 21 days</t>
  </si>
  <si>
    <t>2.00 - 2.80 [Member]</t>
  </si>
  <si>
    <t>2.00 - 2.80 [Member] | Minimum [Member]</t>
  </si>
  <si>
    <t>2 years 29 days</t>
  </si>
  <si>
    <t>2.00 - 2.80 [Member] | Maximum [Member]</t>
  </si>
  <si>
    <t>3 years 9 months 3 days</t>
  </si>
  <si>
    <t>4.76 [Member]</t>
  </si>
  <si>
    <t>4 years 4 days</t>
  </si>
  <si>
    <t>0.50 [Member]</t>
  </si>
  <si>
    <t>6 years 10 months 10 days</t>
  </si>
  <si>
    <t>0.50 - 4.76 [Member]</t>
  </si>
  <si>
    <t>5 years 5 months 27 days</t>
  </si>
  <si>
    <t>Equity (Details 1) - Stock options [Member]</t>
  </si>
  <si>
    <t>Number of Options</t>
  </si>
  <si>
    <t>Balance at beginning balance | shares</t>
  </si>
  <si>
    <t>Granted | shares</t>
  </si>
  <si>
    <t>Terminated / Exercised | shares</t>
  </si>
  <si>
    <t>Balance at ending balance | shares</t>
  </si>
  <si>
    <t>Option Exercisable at end | shares</t>
  </si>
  <si>
    <t>Options expected to vest | shares</t>
  </si>
  <si>
    <t>Weighted Average Exercise Price</t>
  </si>
  <si>
    <t>Balance at beginning balance | $ / shares</t>
  </si>
  <si>
    <t>Granted | $ / shares</t>
  </si>
  <si>
    <t>Terminated / Exercised | $ / shares</t>
  </si>
  <si>
    <t>Balance at end | $ / shares</t>
  </si>
  <si>
    <t>Option Exercisable at ending balance | $ / shares</t>
  </si>
  <si>
    <t>Options expected to vest | $ / shares</t>
  </si>
  <si>
    <t>Equity (Details 2) - Nonvested Stock Options [Member]</t>
  </si>
  <si>
    <t>Nonvested at beginning balance | shares</t>
  </si>
  <si>
    <t>Vested | shares</t>
  </si>
  <si>
    <t>Nonvested at ending balance | shares</t>
  </si>
  <si>
    <t>Nonvested at beginning balance | $ / shares</t>
  </si>
  <si>
    <t>Vested | $ / shares</t>
  </si>
  <si>
    <t>Nonvested at ending balance | $ / shares</t>
  </si>
  <si>
    <t>Equity (Details Textual) - USD ($)</t>
  </si>
  <si>
    <t>Dec. 13, 2019</t>
  </si>
  <si>
    <t>Common shares sold for cash</t>
  </si>
  <si>
    <t>Options granted, description</t>
  </si>
  <si>
    <t>The fair values of options granted during the three months ended March 31, 2020 were estimated at the date of grant using the Black-Scholes option-pricing model with the following assumptions: volatility of 137.42% - 139.58%, risk-free rate of 1.39% - 1.67%, annual dividend yield of 0% and expected life of 5.00 – 10.00 years. The aggregate fair value of the options granted during the three months ended March 31, 2020 was $2,422,225.</t>
  </si>
  <si>
    <t>Common shares issued for services</t>
  </si>
  <si>
    <t>Stock-based compensation expense</t>
  </si>
  <si>
    <t>Common stock, par value</t>
  </si>
  <si>
    <t>Consulting companies [Member] | Consulting agreements</t>
  </si>
  <si>
    <t>Common shares issued for services, shares</t>
  </si>
  <si>
    <t>Prepaid expense</t>
  </si>
  <si>
    <t>Sales Agreement [Member]</t>
  </si>
  <si>
    <t>Share price</t>
  </si>
  <si>
    <t>Common shares sold for cash, shares</t>
  </si>
  <si>
    <t>Other offering expenses</t>
  </si>
  <si>
    <t>Net proceed</t>
  </si>
  <si>
    <t>Option [Member]</t>
  </si>
  <si>
    <t>Intrinsic values of stock options outstanding</t>
  </si>
  <si>
    <t>Intrinsic values of stock options exercisable</t>
  </si>
  <si>
    <t>Fair value of the options granted</t>
  </si>
  <si>
    <t>Stock-based compensation expense stock options granted</t>
  </si>
  <si>
    <t>Statutory Reserve (Details)</t>
  </si>
  <si>
    <t>Statutory Reserve (Textual)</t>
  </si>
  <si>
    <t>Statutory reserve percentage</t>
  </si>
  <si>
    <t>10.00%</t>
  </si>
  <si>
    <t>Registered capital Percentage</t>
  </si>
  <si>
    <t>50.00%</t>
  </si>
  <si>
    <t>Restricted Net Assets (Details)</t>
  </si>
  <si>
    <t>Restricted Net Assets (Textual)</t>
  </si>
  <si>
    <t>Net assets</t>
  </si>
  <si>
    <t>25.00%</t>
  </si>
  <si>
    <t>Concentrations (Details) - More than 10% Revenues [Member]</t>
  </si>
  <si>
    <t>A [Member]</t>
  </si>
  <si>
    <t>Customer</t>
  </si>
  <si>
    <t>30.00%</t>
  </si>
  <si>
    <t>29.00%</t>
  </si>
  <si>
    <t>B [Member]</t>
  </si>
  <si>
    <t>18.00%</t>
  </si>
  <si>
    <t>19.00%</t>
  </si>
  <si>
    <t>C [Member]</t>
  </si>
  <si>
    <t>15.00%</t>
  </si>
  <si>
    <t>Concentrations (Details Textual)</t>
  </si>
  <si>
    <t>Mar. 31, 2020Customer / IntegerSupplier / Integer</t>
  </si>
  <si>
    <t>Dec. 31, 2019Customer / IntegerSupplier / Integer</t>
  </si>
  <si>
    <t>10% or more of purchase [Member] | Outstanding accounts payable [Member]</t>
  </si>
  <si>
    <t>Concentrations (Textual)</t>
  </si>
  <si>
    <t>Concentration risk, percentage</t>
  </si>
  <si>
    <t>93.60%</t>
  </si>
  <si>
    <t>90.80%</t>
  </si>
  <si>
    <t>Number of supplier | Supplier / Integer</t>
  </si>
  <si>
    <t>More than 10% Revenues [Member] | Outstanding accounts and tenants receivable [Member]</t>
  </si>
  <si>
    <t>88.30%</t>
  </si>
  <si>
    <t>93.00%</t>
  </si>
  <si>
    <t>Number of customer | Customer / Integer</t>
  </si>
  <si>
    <t>Segment Information (Details) - USD ($)</t>
  </si>
  <si>
    <t>Revenues</t>
  </si>
  <si>
    <t>Costs and expenses</t>
  </si>
  <si>
    <t>Real property operating income</t>
  </si>
  <si>
    <t>Other operating expenses</t>
  </si>
  <si>
    <t>Other income (expense)</t>
  </si>
  <si>
    <t>Total other income (expense)</t>
  </si>
  <si>
    <t>Identifiable long-lived tangible assets</t>
  </si>
  <si>
    <t>Real property operations [Member]</t>
  </si>
  <si>
    <t>Medical related consulting services - related parties [Member]</t>
  </si>
  <si>
    <t>Corporate/Other [Member]</t>
  </si>
  <si>
    <t>Development services and sales of developed products [Member]</t>
  </si>
  <si>
    <t>Gross profit from medical related consulting services [Member]</t>
  </si>
  <si>
    <t>Gross (loss) profit from development services and sales of developed products [Member]</t>
  </si>
  <si>
    <t>Gross profit from Real Property Operating [Member]</t>
  </si>
  <si>
    <t>Segment Information (Details 1) - USD ($)</t>
  </si>
  <si>
    <t>Segment Information (Details Textual) - Segment</t>
  </si>
  <si>
    <t>Segment Information (Textual)</t>
  </si>
  <si>
    <t>Number of reportable business segments</t>
  </si>
  <si>
    <t>Commitments and Contingencies (Details)</t>
  </si>
  <si>
    <t>Mar. 31, 2020USD ($)shares</t>
  </si>
  <si>
    <t>Cash paid for amounts included in the measurement of lease liabilities:</t>
  </si>
  <si>
    <t>Operating cash flows paid for operating lease | shares</t>
  </si>
  <si>
    <t>Right-of-use asset obtained in exchange for lease obligation:</t>
  </si>
  <si>
    <t>Operating lease | $</t>
  </si>
  <si>
    <t>Commitments and Contingencies (Details 1) - USD ($)</t>
  </si>
  <si>
    <t>Operating Lease:</t>
  </si>
  <si>
    <t>Operating lease right-of-use asset</t>
  </si>
  <si>
    <t>Current portion of operating lease liability</t>
  </si>
  <si>
    <t>Long-term operating lease liability</t>
  </si>
  <si>
    <t>Total operating lease liability</t>
  </si>
  <si>
    <t>Weighted Average Remaining Lease Term (in years):</t>
  </si>
  <si>
    <t>Operating lease</t>
  </si>
  <si>
    <t>2 years 9 months</t>
  </si>
  <si>
    <t>Weighted Average Discount Rate:</t>
  </si>
  <si>
    <t>Commitments and Contingencies (Details 2) - USD ($)</t>
  </si>
  <si>
    <t>2021</t>
  </si>
  <si>
    <t>2022</t>
  </si>
  <si>
    <t>2023</t>
  </si>
  <si>
    <t>2024 and thereafter</t>
  </si>
  <si>
    <t>Total lease payments</t>
  </si>
  <si>
    <t>Amount of lease payments representing interest</t>
  </si>
  <si>
    <t>Total present value of operating lease liability</t>
  </si>
  <si>
    <t>Commitments and Contingencies (Details Textual)</t>
  </si>
  <si>
    <t>1 Months Ended</t>
  </si>
  <si>
    <t>Feb. 28, 2020USD ($)</t>
  </si>
  <si>
    <t>Feb. 28, 2020CNY (¥)</t>
  </si>
  <si>
    <t>Feb. 24, 2020USD ($)</t>
  </si>
  <si>
    <t>Feb. 24, 2020CNY (¥)</t>
  </si>
  <si>
    <t>Aug. 29, 2019USD ($)</t>
  </si>
  <si>
    <t>Oct. 23, 2018USD ($)</t>
  </si>
  <si>
    <t>May 29, 2018</t>
  </si>
  <si>
    <t>Oct. 25, 2017</t>
  </si>
  <si>
    <t>Mar. 31, 2019USD ($)</t>
  </si>
  <si>
    <t>Dec. 31, 2019USD ($)</t>
  </si>
  <si>
    <t>Oct. 23, 2018CNY (¥)</t>
  </si>
  <si>
    <t>Commitments and Contingencies (Textual)</t>
  </si>
  <si>
    <t>Joint venture agreement, description</t>
  </si>
  <si>
    <t>Within 6 days of signing the AVAR Agreement, Avactis is required to pay to Arbele $300,000 as a research and development fee with an additional two payments of $300,000 (for a total of $900,000) to be paid upon mutually agreed upon milestones.</t>
  </si>
  <si>
    <t>Research and development fee</t>
  </si>
  <si>
    <t>Line of facility mature date</t>
  </si>
  <si>
    <t>Line of Credit bears interest at an annual rate</t>
  </si>
  <si>
    <t>Recevied Loan</t>
  </si>
  <si>
    <t>Avalon Shanghai [Member]</t>
  </si>
  <si>
    <t>Avalon Shanghai entered into a Joint Venture Agreement with Jiangsu Unicorn Biological Technology Co., Ltd. ("Unicorn"), pursuant to which a company named Epicon Biotech Co., Ltd. ("Epicon") was formed on August 14, 2018. Epicon is owned 60% by Unicorn and 40% by Avalon Shanghai. Within two years of execution of the Joint Venture Agreement, Unicorn shall invest cash into Epicon in an amount not less than RMB 8,000,000 (approximately $1.1 million) and the premises of the laboratories of Nanjing Hospital of Chinese Medicine for exclusive use by Epicon, and Avalon Shanghai shall invest cash into Epicon in an amount not less than RMB 10,000,000 (approximately $1.4 million). Epicon is focused on cell preparation, third party testing, biological sample repository for commercial and scientific research purposes and the clinical transformation of scientific achievements. As of March 31, 2020, Avalon Shanghai has contributed RMB 4,100,000 (approximately $0.6 million) that was included in equity method investment on the accompanying consolidated balance sheets.</t>
  </si>
  <si>
    <t>AVAR BioTherapeutics (China) Co. Ltd. [Member]</t>
  </si>
  <si>
    <t>Avactis Biosciences, Inc. ("Avactis"), a wholly-owned subsidiary of the Company, and Arbele Limited ("Arbele") agreed to the establishment of AVAR BioTherapeutics (China) Co. Ltd. ("AVAR"), a Sino-foreign equity joint venture, pursuant to an Equity Joint Venture Agreement (the "AVAR Agreement"), which will be owned 60% by Avactis and 40% by Arbele. The purpose and business scope of the Joint Venture is to research, develop, produce, sell, distribute and generally commercialize CAR-T/CAR-NK/TCR-T/universal cellular immunotherapy in China. Avactis is required to contribute $10 million (or equivalent in RMB) in cash and/or services, which shall be contributed in tranches based on milestones to be determined jointly by AVAR and Avactis in writing subject to Avactis' cash reserves. Within 30 days, Arbele shall make a contribution of $6.66 million in the form of entering into a License Agreement with AVAR granting AVAR with an exclusive right and license in China to its technology and intellectual property pertaining to CAR-T/CAR-NK/TCR-T/universal cellular immunotherapy technology and any additional technology developed in the future with terms and conditions to be mutually agreed upon Avactis and AVAR and services.</t>
  </si>
  <si>
    <t>Working capital</t>
  </si>
  <si>
    <t>RMB [Member] | AVAR BioTherapeutics (China) Co. Ltd. [Member]</t>
  </si>
  <si>
    <t>Working capital | ¥</t>
  </si>
  <si>
    <t>Beijing Genexosome Office Lease [Member]</t>
  </si>
  <si>
    <t>Expiration period</t>
  </si>
  <si>
    <t>Apr. 14,
		2021</t>
  </si>
  <si>
    <t>Lease, total rent</t>
  </si>
  <si>
    <t>Lease, monthly rent</t>
  </si>
  <si>
    <t>Rent expense</t>
  </si>
  <si>
    <t>Future minimum rental payment</t>
  </si>
  <si>
    <t>Lease, description</t>
  </si>
  <si>
    <t>The term of the lease is 13 months commencing on March 15, 2020 and expires on April 14, 2021 with one month of free rent.</t>
  </si>
  <si>
    <t>Stock purchase agreement, description</t>
  </si>
  <si>
    <t>Beijing Genexosome and Yu Zhou, MD, PhD, the sole shareholder of Beijing Genexosome, pursuant to which Genexosome acquired all of the issued and outstanding securities of Beijing Genexosome in consideration of a cash payment in the amount of $450,000, of which $100,000 is still owed. Further, on October 25, 2017, Genexosome entered into and closed an Asset Purchase Agreement with Dr. Zhou, pursuant to which the Company acquired all assets, including all intellectual property and exosome separation systems, held by Dr. Zhou pertaining to the business of researching, developing and commercializing exosome technologies. In consideration of the assets, Genexosome paid Dr. Zhou $876,087 in cash, transferred 500,000 shares of common stock of the Company to Dr. Zhou and issued Dr. Zhou 400 shares of common stock of Genexosome.</t>
  </si>
  <si>
    <t>Beijing Genexosome Office Lease [Member] | RMB [Member]</t>
  </si>
  <si>
    <t>Security deposit | ¥</t>
  </si>
  <si>
    <t>Avalon Shanghai Office Lease [Member]</t>
  </si>
  <si>
    <t>Feb. 28,
		2021</t>
  </si>
  <si>
    <t>Operating lease maintenance fees</t>
  </si>
  <si>
    <t>The term of the Beijing Office Lease is 12 months commencing on March 1, 2020 and expires on February 28, 2021.</t>
  </si>
  <si>
    <t>Avalon Shanghai Office Lease [Member] | RMB [Member]</t>
  </si>
  <si>
    <t>Lease, monthly rent | ¥</t>
  </si>
  <si>
    <t>Operating lease maintenance fees | ¥</t>
  </si>
  <si>
    <t>New York Lease [Member]</t>
  </si>
  <si>
    <t>Dec. 31,
		2022</t>
  </si>
  <si>
    <t>The term of the New York Lease is 3 years commencing on January 1, 2020 and expires on December 31, 2022.</t>
  </si>
  <si>
    <t>Subsequent Events (Details) - USD ($)</t>
  </si>
  <si>
    <t>Apr. 01, 2020</t>
  </si>
  <si>
    <t>Subsequent Events (Textual)</t>
  </si>
  <si>
    <t>Common stock,price per share</t>
  </si>
  <si>
    <t>Common stock, Share</t>
  </si>
  <si>
    <t>Subsequent Events [Member] | Subscription Agreement [Member]</t>
  </si>
  <si>
    <t>Common stock, No par value</t>
  </si>
  <si>
    <t>Aggregate purchase price</t>
  </si>
  <si>
    <t>Subsequent events, description</t>
  </si>
  <si>
    <t>The Company entered into an Open Market Sale AgreementSM (the "Sales Agreement") with Jefferies LLC, as sales agent ("Jefferies"). From April 1, 2020 to May 13, 2020, Jefferies sold an aggregate of 925,867 shares of common stock at an average price of $1.81 per share to investors. The Company received net cash proceeds of $1,623,588, net of commission paid for sales agent of $50,214.</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78984765</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35271</v>
      </c>
      <c r="C3" s="6" t="n">
        <v>764891</v>
      </c>
    </row>
    <row r="4" spans="1:3">
      <c r="A4" s="4" t="s">
        <v>40</v>
      </c>
      <c r="B4" s="4" t="s">
        <v>41</v>
      </c>
      <c r="C4" s="5" t="n">
        <v>4710</v>
      </c>
    </row>
    <row r="5" spans="1:3">
      <c r="A5" s="4" t="s">
        <v>42</v>
      </c>
      <c r="B5" s="5" t="n">
        <v>127076</v>
      </c>
      <c r="C5" s="5" t="n">
        <v>215418</v>
      </c>
    </row>
    <row r="6" spans="1:3">
      <c r="A6" s="4" t="s">
        <v>43</v>
      </c>
      <c r="B6" s="5" t="n">
        <v>31361</v>
      </c>
      <c r="C6" s="5" t="n">
        <v>23759</v>
      </c>
    </row>
    <row r="7" spans="1:3">
      <c r="A7" s="4" t="s">
        <v>44</v>
      </c>
      <c r="B7" s="5" t="n">
        <v>275551</v>
      </c>
      <c r="C7" s="5" t="n">
        <v>311177</v>
      </c>
    </row>
    <row r="8" spans="1:3">
      <c r="A8" s="4" t="s">
        <v>45</v>
      </c>
      <c r="B8" s="5" t="n">
        <v>279182</v>
      </c>
      <c r="C8" s="5" t="n">
        <v>251140</v>
      </c>
    </row>
    <row r="9" spans="1:3">
      <c r="A9" s="4" t="s">
        <v>46</v>
      </c>
      <c r="B9" s="5" t="n">
        <v>1348441</v>
      </c>
      <c r="C9" s="5" t="n">
        <v>1571095</v>
      </c>
    </row>
    <row r="10" spans="1:3">
      <c r="A10" s="3" t="s">
        <v>47</v>
      </c>
    </row>
    <row r="11" spans="1:3">
      <c r="A11" s="4" t="s">
        <v>48</v>
      </c>
      <c r="B11" s="5" t="n">
        <v>98378</v>
      </c>
      <c r="C11" s="5" t="n">
        <v>99235</v>
      </c>
    </row>
    <row r="12" spans="1:3">
      <c r="A12" s="4" t="s">
        <v>49</v>
      </c>
      <c r="B12" s="5" t="n">
        <v>185401</v>
      </c>
      <c r="C12" s="4" t="s">
        <v>41</v>
      </c>
    </row>
    <row r="13" spans="1:3">
      <c r="A13" s="4" t="s">
        <v>50</v>
      </c>
      <c r="B13" s="5" t="n">
        <v>554627</v>
      </c>
      <c r="C13" s="5" t="n">
        <v>601425</v>
      </c>
    </row>
    <row r="14" spans="1:3">
      <c r="A14" s="4" t="s">
        <v>51</v>
      </c>
      <c r="B14" s="5" t="n">
        <v>7695378</v>
      </c>
      <c r="C14" s="5" t="n">
        <v>7735680</v>
      </c>
    </row>
    <row r="15" spans="1:3">
      <c r="A15" s="4" t="s">
        <v>52</v>
      </c>
      <c r="B15" s="5" t="n">
        <v>466014</v>
      </c>
      <c r="C15" s="5" t="n">
        <v>483101</v>
      </c>
    </row>
    <row r="16" spans="1:3">
      <c r="A16" s="4" t="s">
        <v>53</v>
      </c>
      <c r="B16" s="5" t="n">
        <v>8999798</v>
      </c>
      <c r="C16" s="5" t="n">
        <v>8919441</v>
      </c>
    </row>
    <row r="17" spans="1:3">
      <c r="A17" s="4" t="s">
        <v>54</v>
      </c>
      <c r="B17" s="5" t="n">
        <v>10348239</v>
      </c>
      <c r="C17" s="5" t="n">
        <v>10490536</v>
      </c>
    </row>
    <row r="18" spans="1:3">
      <c r="A18" s="3" t="s">
        <v>55</v>
      </c>
    </row>
    <row r="19" spans="1:3">
      <c r="A19" s="4" t="s">
        <v>56</v>
      </c>
      <c r="B19" s="5" t="n">
        <v>1425234</v>
      </c>
      <c r="C19" s="5" t="n">
        <v>1243190</v>
      </c>
    </row>
    <row r="20" spans="1:3">
      <c r="A20" s="4" t="s">
        <v>57</v>
      </c>
      <c r="B20" s="5" t="n">
        <v>475000</v>
      </c>
      <c r="C20" s="5" t="n">
        <v>650000</v>
      </c>
    </row>
    <row r="21" spans="1:3">
      <c r="A21" s="4" t="s">
        <v>58</v>
      </c>
      <c r="B21" s="5" t="n">
        <v>376811</v>
      </c>
      <c r="C21" s="5" t="n">
        <v>373083</v>
      </c>
    </row>
    <row r="22" spans="1:3">
      <c r="A22" s="4" t="s">
        <v>59</v>
      </c>
      <c r="B22" s="5" t="n">
        <v>373254</v>
      </c>
      <c r="C22" s="5" t="n">
        <v>303911</v>
      </c>
    </row>
    <row r="23" spans="1:3">
      <c r="A23" s="4" t="s">
        <v>60</v>
      </c>
      <c r="B23" s="5" t="n">
        <v>215232</v>
      </c>
      <c r="C23" s="5" t="n">
        <v>187042</v>
      </c>
    </row>
    <row r="24" spans="1:3">
      <c r="A24" s="4" t="s">
        <v>61</v>
      </c>
      <c r="B24" s="5" t="n">
        <v>88379</v>
      </c>
      <c r="C24" s="4" t="s">
        <v>41</v>
      </c>
    </row>
    <row r="25" spans="1:3">
      <c r="A25" s="4" t="s">
        <v>62</v>
      </c>
      <c r="B25" s="5" t="n">
        <v>79180</v>
      </c>
      <c r="C25" s="5" t="n">
        <v>78237</v>
      </c>
    </row>
    <row r="26" spans="1:3">
      <c r="A26" s="4" t="s">
        <v>63</v>
      </c>
      <c r="B26" s="5" t="n">
        <v>3033090</v>
      </c>
      <c r="C26" s="5" t="n">
        <v>2835463</v>
      </c>
    </row>
    <row r="27" spans="1:3">
      <c r="A27" s="3" t="s">
        <v>64</v>
      </c>
    </row>
    <row r="28" spans="1:3">
      <c r="A28" s="4" t="s">
        <v>65</v>
      </c>
      <c r="B28" s="5" t="n">
        <v>115022</v>
      </c>
      <c r="C28" s="4" t="s">
        <v>41</v>
      </c>
    </row>
    <row r="29" spans="1:3">
      <c r="A29" s="4" t="s">
        <v>66</v>
      </c>
      <c r="B29" s="5" t="n">
        <v>590000</v>
      </c>
      <c r="C29" s="5" t="n">
        <v>590000</v>
      </c>
    </row>
    <row r="30" spans="1:3">
      <c r="A30" s="4" t="s">
        <v>67</v>
      </c>
      <c r="B30" s="5" t="n">
        <v>2900000</v>
      </c>
      <c r="C30" s="5" t="n">
        <v>2600000</v>
      </c>
    </row>
    <row r="31" spans="1:3">
      <c r="A31" s="4" t="s">
        <v>68</v>
      </c>
      <c r="B31" s="5" t="n">
        <v>3605022</v>
      </c>
      <c r="C31" s="5" t="n">
        <v>3190000</v>
      </c>
    </row>
    <row r="32" spans="1:3">
      <c r="A32" s="4" t="s">
        <v>69</v>
      </c>
      <c r="B32" s="5" t="n">
        <v>6638112</v>
      </c>
      <c r="C32" s="5" t="n">
        <v>6025463</v>
      </c>
    </row>
    <row r="33" spans="1:3">
      <c r="A33" s="4" t="s">
        <v>70</v>
      </c>
      <c r="B33" s="4" t="s">
        <v>41</v>
      </c>
      <c r="C33" s="4" t="s">
        <v>41</v>
      </c>
    </row>
    <row r="34" spans="1:3">
      <c r="A34" s="3" t="s">
        <v>71</v>
      </c>
    </row>
    <row r="35" spans="1:3">
      <c r="A35" s="4" t="s">
        <v>72</v>
      </c>
      <c r="B35" s="4" t="s">
        <v>41</v>
      </c>
      <c r="C35" s="4" t="s">
        <v>41</v>
      </c>
    </row>
    <row r="36" spans="1:3">
      <c r="A36" s="4" t="s">
        <v>73</v>
      </c>
      <c r="B36" s="5" t="n">
        <v>7793</v>
      </c>
      <c r="C36" s="5" t="n">
        <v>7673</v>
      </c>
    </row>
    <row r="37" spans="1:3">
      <c r="A37" s="4" t="s">
        <v>74</v>
      </c>
      <c r="B37" s="5" t="n">
        <v>37130787</v>
      </c>
      <c r="C37" s="5" t="n">
        <v>34593006</v>
      </c>
    </row>
    <row r="38" spans="1:3">
      <c r="A38" s="4" t="s">
        <v>75</v>
      </c>
      <c r="B38" s="5" t="n">
        <v>-522500</v>
      </c>
      <c r="C38" s="5" t="n">
        <v>-522500</v>
      </c>
    </row>
    <row r="39" spans="1:3">
      <c r="A39" s="4" t="s">
        <v>76</v>
      </c>
      <c r="B39" s="5" t="n">
        <v>-32632718</v>
      </c>
      <c r="C39" s="5" t="n">
        <v>-29361937</v>
      </c>
    </row>
    <row r="40" spans="1:3">
      <c r="A40" s="4" t="s">
        <v>77</v>
      </c>
      <c r="B40" s="5" t="n">
        <v>6578</v>
      </c>
      <c r="C40" s="5" t="n">
        <v>6578</v>
      </c>
    </row>
    <row r="41" spans="1:3">
      <c r="A41" s="4" t="s">
        <v>78</v>
      </c>
      <c r="B41" s="5" t="n">
        <v>-279813</v>
      </c>
      <c r="C41" s="5" t="n">
        <v>-257747</v>
      </c>
    </row>
    <row r="42" spans="1:3">
      <c r="A42" s="4" t="s">
        <v>79</v>
      </c>
      <c r="B42" s="5" t="n">
        <v>3710127</v>
      </c>
      <c r="C42" s="5" t="n">
        <v>4465073</v>
      </c>
    </row>
    <row r="43" spans="1:3">
      <c r="A43" s="4" t="s">
        <v>80</v>
      </c>
      <c r="B43" s="4" t="s">
        <v>41</v>
      </c>
      <c r="C43" s="4" t="s">
        <v>41</v>
      </c>
    </row>
    <row r="44" spans="1:3">
      <c r="A44" s="4" t="s">
        <v>81</v>
      </c>
      <c r="B44" s="5" t="n">
        <v>3710127</v>
      </c>
      <c r="C44" s="5" t="n">
        <v>4465073</v>
      </c>
    </row>
    <row r="45" spans="1:3">
      <c r="A45" s="4" t="s">
        <v>82</v>
      </c>
      <c r="B45" s="6" t="n">
        <v>10348239</v>
      </c>
      <c r="C45" s="6" t="n">
        <v>104905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5</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0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07</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1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15</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19</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74"/>
  </cols>
  <sheetData>
    <row r="1" spans="1:2">
      <c r="A1" s="1" t="s">
        <v>297</v>
      </c>
      <c r="B1" s="2" t="s">
        <v>1</v>
      </c>
    </row>
    <row r="2" spans="1:2">
      <c r="B2" s="2" t="s">
        <v>2</v>
      </c>
    </row>
    <row r="3" spans="1:2">
      <c r="A3" s="3" t="s">
        <v>234</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v>
      </c>
      <c r="B1" s="2" t="s">
        <v>2</v>
      </c>
      <c r="C1" s="2" t="s">
        <v>37</v>
      </c>
    </row>
    <row r="2" spans="1:3">
      <c r="A2" s="3" t="s">
        <v>84</v>
      </c>
    </row>
    <row r="3" spans="1:3">
      <c r="A3" s="4" t="s">
        <v>85</v>
      </c>
      <c r="B3" s="7" t="n">
        <v>0.0001</v>
      </c>
      <c r="C3" s="7" t="n">
        <v>0.0001</v>
      </c>
    </row>
    <row r="4" spans="1:3">
      <c r="A4" s="4" t="s">
        <v>86</v>
      </c>
      <c r="B4" s="5" t="n">
        <v>10000000</v>
      </c>
      <c r="C4" s="5" t="n">
        <v>10000000</v>
      </c>
    </row>
    <row r="5" spans="1:3">
      <c r="A5" s="4" t="s">
        <v>87</v>
      </c>
      <c r="B5" s="4" t="s">
        <v>41</v>
      </c>
      <c r="C5" s="4" t="s">
        <v>41</v>
      </c>
    </row>
    <row r="6" spans="1:3">
      <c r="A6" s="4" t="s">
        <v>88</v>
      </c>
      <c r="B6" s="4" t="s">
        <v>41</v>
      </c>
      <c r="C6" s="4" t="s">
        <v>41</v>
      </c>
    </row>
    <row r="7" spans="1:3">
      <c r="A7" s="4" t="s">
        <v>89</v>
      </c>
      <c r="B7" s="7" t="n">
        <v>0.0001</v>
      </c>
      <c r="C7" s="7" t="n">
        <v>0.0001</v>
      </c>
    </row>
    <row r="8" spans="1:3">
      <c r="A8" s="4" t="s">
        <v>90</v>
      </c>
      <c r="B8" s="5" t="n">
        <v>490000000</v>
      </c>
      <c r="C8" s="5" t="n">
        <v>490000000</v>
      </c>
    </row>
    <row r="9" spans="1:3">
      <c r="A9" s="4" t="s">
        <v>91</v>
      </c>
      <c r="B9" s="5" t="n">
        <v>77933737</v>
      </c>
      <c r="C9" s="5" t="n">
        <v>76730802</v>
      </c>
    </row>
    <row r="10" spans="1:3">
      <c r="A10" s="4" t="s">
        <v>92</v>
      </c>
      <c r="B10" s="5" t="n">
        <v>77413737</v>
      </c>
      <c r="C10" s="5" t="n">
        <v>76210802</v>
      </c>
    </row>
    <row r="11" spans="1:3">
      <c r="A11" s="4" t="s">
        <v>93</v>
      </c>
      <c r="B11" s="5" t="n">
        <v>520000</v>
      </c>
      <c r="C11" s="5" t="n">
        <v>5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38</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4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row>
    <row r="10" spans="1:2">
      <c r="A10" s="3" t="s">
        <v>312</v>
      </c>
    </row>
    <row r="11" spans="1:2">
      <c r="A11" s="4" t="s">
        <v>313</v>
      </c>
      <c r="B11" s="4" t="s">
        <v>322</v>
      </c>
    </row>
    <row r="12" spans="1:2">
      <c r="A12" s="4" t="s">
        <v>315</v>
      </c>
      <c r="B12" s="4" t="s">
        <v>323</v>
      </c>
    </row>
    <row r="13" spans="1:2">
      <c r="A13" s="4" t="s">
        <v>317</v>
      </c>
      <c r="B13" s="4" t="s">
        <v>318</v>
      </c>
    </row>
    <row r="14" spans="1:2">
      <c r="A14" s="4" t="s">
        <v>319</v>
      </c>
      <c r="B14" s="4" t="s">
        <v>324</v>
      </c>
    </row>
    <row r="15" spans="1:2">
      <c r="A15" s="4" t="s">
        <v>325</v>
      </c>
    </row>
    <row r="16" spans="1:2">
      <c r="A16" s="3" t="s">
        <v>312</v>
      </c>
    </row>
    <row r="17" spans="1:2">
      <c r="A17" s="4" t="s">
        <v>313</v>
      </c>
      <c r="B17" s="4" t="s">
        <v>326</v>
      </c>
    </row>
    <row r="18" spans="1:2">
      <c r="A18" s="4" t="s">
        <v>315</v>
      </c>
      <c r="B18" s="4" t="s">
        <v>327</v>
      </c>
    </row>
    <row r="19" spans="1:2">
      <c r="A19" s="4" t="s">
        <v>317</v>
      </c>
      <c r="B19" s="4" t="s">
        <v>318</v>
      </c>
    </row>
    <row r="20" spans="1:2">
      <c r="A20" s="4" t="s">
        <v>319</v>
      </c>
      <c r="B20" s="4" t="s">
        <v>328</v>
      </c>
    </row>
    <row r="21" spans="1:2">
      <c r="A21" s="4" t="s">
        <v>329</v>
      </c>
    </row>
    <row r="22" spans="1:2">
      <c r="A22" s="3" t="s">
        <v>312</v>
      </c>
    </row>
    <row r="23" spans="1:2">
      <c r="A23" s="4" t="s">
        <v>313</v>
      </c>
      <c r="B23" s="4" t="s">
        <v>330</v>
      </c>
    </row>
    <row r="24" spans="1:2">
      <c r="A24" s="4" t="s">
        <v>315</v>
      </c>
      <c r="B24" s="4" t="s">
        <v>331</v>
      </c>
    </row>
    <row r="25" spans="1:2">
      <c r="A25" s="4" t="s">
        <v>317</v>
      </c>
      <c r="B25" s="4" t="s">
        <v>318</v>
      </c>
    </row>
    <row r="26" spans="1:2">
      <c r="A26" s="4" t="s">
        <v>319</v>
      </c>
      <c r="B26" s="4" t="s">
        <v>332</v>
      </c>
    </row>
    <row r="27" spans="1:2">
      <c r="A27" s="4" t="s">
        <v>333</v>
      </c>
    </row>
    <row r="28" spans="1:2">
      <c r="A28" s="3" t="s">
        <v>312</v>
      </c>
    </row>
    <row r="29" spans="1:2">
      <c r="A29" s="4" t="s">
        <v>313</v>
      </c>
      <c r="B29" s="4" t="s">
        <v>334</v>
      </c>
    </row>
    <row r="30" spans="1:2">
      <c r="A30" s="4" t="s">
        <v>315</v>
      </c>
      <c r="B30" s="4" t="s">
        <v>335</v>
      </c>
    </row>
    <row r="31" spans="1:2">
      <c r="A31" s="4" t="s">
        <v>317</v>
      </c>
      <c r="B31" s="4" t="s">
        <v>336</v>
      </c>
    </row>
    <row r="32" spans="1:2">
      <c r="A32" s="4" t="s">
        <v>319</v>
      </c>
      <c r="B32" s="4" t="s">
        <v>337</v>
      </c>
    </row>
    <row r="33" spans="1:2">
      <c r="A33" s="4" t="s">
        <v>338</v>
      </c>
    </row>
    <row r="34" spans="1:2">
      <c r="A34" s="3" t="s">
        <v>312</v>
      </c>
    </row>
    <row r="35" spans="1:2">
      <c r="A35" s="4" t="s">
        <v>313</v>
      </c>
      <c r="B35" s="4" t="s">
        <v>330</v>
      </c>
    </row>
    <row r="36" spans="1:2">
      <c r="A36" s="4" t="s">
        <v>315</v>
      </c>
      <c r="B36" s="4" t="s">
        <v>339</v>
      </c>
    </row>
    <row r="37" spans="1:2">
      <c r="A37" s="4" t="s">
        <v>317</v>
      </c>
      <c r="B37" s="4" t="s">
        <v>318</v>
      </c>
    </row>
    <row r="38" spans="1:2">
      <c r="A38" s="4" t="s">
        <v>319</v>
      </c>
      <c r="B38" s="4" t="s">
        <v>340</v>
      </c>
    </row>
    <row r="39" spans="1:2">
      <c r="A39" s="4" t="s">
        <v>341</v>
      </c>
    </row>
    <row r="40" spans="1:2">
      <c r="A40" s="3" t="s">
        <v>312</v>
      </c>
    </row>
    <row r="41" spans="1:2">
      <c r="A41" s="4" t="s">
        <v>313</v>
      </c>
      <c r="B41" s="4" t="s">
        <v>334</v>
      </c>
    </row>
    <row r="42" spans="1:2">
      <c r="A42" s="4" t="s">
        <v>315</v>
      </c>
      <c r="B42" s="4" t="s">
        <v>342</v>
      </c>
    </row>
    <row r="43" spans="1:2">
      <c r="A43" s="4" t="s">
        <v>317</v>
      </c>
      <c r="B43" s="4" t="s">
        <v>318</v>
      </c>
    </row>
    <row r="44" spans="1:2">
      <c r="A44" s="4" t="s">
        <v>319</v>
      </c>
      <c r="B44" s="4" t="s">
        <v>343</v>
      </c>
    </row>
    <row r="45" spans="1:2">
      <c r="A45" s="4" t="s">
        <v>344</v>
      </c>
    </row>
    <row r="46" spans="1:2">
      <c r="A46" s="3" t="s">
        <v>312</v>
      </c>
    </row>
    <row r="47" spans="1:2">
      <c r="A47" s="4" t="s">
        <v>313</v>
      </c>
      <c r="B47" s="4" t="s">
        <v>314</v>
      </c>
    </row>
    <row r="48" spans="1:2">
      <c r="A48" s="4" t="s">
        <v>315</v>
      </c>
      <c r="B48" s="4" t="s">
        <v>345</v>
      </c>
    </row>
    <row r="49" spans="1:2">
      <c r="A49" s="4" t="s">
        <v>317</v>
      </c>
      <c r="B49" s="4" t="s">
        <v>318</v>
      </c>
    </row>
    <row r="50" spans="1:2">
      <c r="A50" s="4" t="s">
        <v>319</v>
      </c>
      <c r="B50"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47</v>
      </c>
      <c r="B1" s="2" t="s">
        <v>348</v>
      </c>
      <c r="C1" s="2" t="s">
        <v>349</v>
      </c>
      <c r="D1" s="2" t="s">
        <v>2</v>
      </c>
    </row>
    <row r="2" spans="1:4">
      <c r="A2" s="4" t="s">
        <v>350</v>
      </c>
    </row>
    <row r="3" spans="1:4">
      <c r="A3" s="3" t="s">
        <v>312</v>
      </c>
    </row>
    <row r="4" spans="1:4">
      <c r="A4" s="4" t="s">
        <v>351</v>
      </c>
      <c r="C4" s="4" t="s">
        <v>318</v>
      </c>
    </row>
    <row r="5" spans="1:4">
      <c r="A5" s="4" t="s">
        <v>352</v>
      </c>
      <c r="C5" s="5" t="n">
        <v>50000000</v>
      </c>
    </row>
    <row r="6" spans="1:4">
      <c r="A6" s="4" t="s">
        <v>353</v>
      </c>
      <c r="C6" s="4" t="s">
        <v>318</v>
      </c>
    </row>
    <row r="7" spans="1:4">
      <c r="A7" s="4" t="s">
        <v>354</v>
      </c>
      <c r="D7" s="4" t="s">
        <v>318</v>
      </c>
    </row>
    <row r="8" spans="1:4">
      <c r="A8" s="4" t="s">
        <v>355</v>
      </c>
    </row>
    <row r="9" spans="1:4">
      <c r="A9" s="3" t="s">
        <v>312</v>
      </c>
    </row>
    <row r="10" spans="1:4">
      <c r="A10" s="4" t="s">
        <v>356</v>
      </c>
      <c r="B10" s="4" t="s">
        <v>357</v>
      </c>
    </row>
    <row r="11" spans="1:4">
      <c r="A11" s="4" t="s">
        <v>354</v>
      </c>
      <c r="D11" s="4" t="s">
        <v>3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58</v>
      </c>
      <c r="B1" s="2" t="s">
        <v>1</v>
      </c>
    </row>
    <row r="2" spans="1:4">
      <c r="B2" s="2" t="s">
        <v>2</v>
      </c>
      <c r="C2" s="2" t="s">
        <v>95</v>
      </c>
      <c r="D2" s="2" t="s">
        <v>37</v>
      </c>
    </row>
    <row r="3" spans="1:4">
      <c r="A3" s="3" t="s">
        <v>359</v>
      </c>
    </row>
    <row r="4" spans="1:4">
      <c r="A4" s="4" t="s">
        <v>76</v>
      </c>
      <c r="B4" s="6" t="n">
        <v>-32632718</v>
      </c>
      <c r="D4" s="6" t="n">
        <v>-29361937</v>
      </c>
    </row>
    <row r="5" spans="1:4">
      <c r="A5" s="4" t="s">
        <v>360</v>
      </c>
      <c r="B5" s="5" t="n">
        <v>-3222192</v>
      </c>
      <c r="C5" s="6" t="n">
        <v>-4465313</v>
      </c>
    </row>
    <row r="6" spans="1:4">
      <c r="A6" s="4" t="s">
        <v>361</v>
      </c>
      <c r="B6" s="6" t="n">
        <v>-1998796</v>
      </c>
      <c r="C6" s="6" t="n">
        <v>-14223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62</v>
      </c>
      <c r="B1" s="2" t="s">
        <v>1</v>
      </c>
      <c r="C1" s="2" t="s">
        <v>363</v>
      </c>
    </row>
    <row r="2" spans="1:3">
      <c r="B2" s="2" t="s">
        <v>2</v>
      </c>
      <c r="C2" s="2" t="s">
        <v>37</v>
      </c>
    </row>
    <row r="3" spans="1:3">
      <c r="A3" s="4" t="s">
        <v>364</v>
      </c>
      <c r="B3" s="6" t="n">
        <v>635271</v>
      </c>
      <c r="C3" s="6" t="n">
        <v>764891</v>
      </c>
    </row>
    <row r="4" spans="1:3">
      <c r="A4" s="4" t="s">
        <v>365</v>
      </c>
      <c r="B4" s="4" t="s">
        <v>318</v>
      </c>
      <c r="C4" s="4" t="s">
        <v>318</v>
      </c>
    </row>
    <row r="5" spans="1:3">
      <c r="A5" s="4" t="s">
        <v>366</v>
      </c>
    </row>
    <row r="6" spans="1:3">
      <c r="A6" s="4" t="s">
        <v>364</v>
      </c>
      <c r="B6" s="6" t="n">
        <v>312818</v>
      </c>
      <c r="C6" s="6" t="n">
        <v>371929</v>
      </c>
    </row>
    <row r="7" spans="1:3">
      <c r="A7" s="4" t="s">
        <v>365</v>
      </c>
      <c r="B7" s="4" t="s">
        <v>367</v>
      </c>
      <c r="C7" s="4" t="s">
        <v>368</v>
      </c>
    </row>
    <row r="8" spans="1:3">
      <c r="A8" s="4" t="s">
        <v>369</v>
      </c>
    </row>
    <row r="9" spans="1:3">
      <c r="A9" s="4" t="s">
        <v>364</v>
      </c>
      <c r="B9" s="6" t="n">
        <v>322453</v>
      </c>
      <c r="C9" s="6" t="n">
        <v>392962</v>
      </c>
    </row>
    <row r="10" spans="1:3">
      <c r="A10" s="4" t="s">
        <v>365</v>
      </c>
      <c r="B10" s="4" t="s">
        <v>370</v>
      </c>
      <c r="C10"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2</v>
      </c>
      <c r="B1" s="2" t="s">
        <v>1</v>
      </c>
    </row>
    <row r="2" spans="1:3">
      <c r="B2" s="2" t="s">
        <v>2</v>
      </c>
      <c r="C2" s="2" t="s">
        <v>95</v>
      </c>
    </row>
    <row r="3" spans="1:3">
      <c r="A3" s="4" t="s">
        <v>373</v>
      </c>
      <c r="B3" s="5" t="n">
        <v>6800000</v>
      </c>
      <c r="C3" s="5" t="n">
        <v>5618891</v>
      </c>
    </row>
    <row r="4" spans="1:3">
      <c r="A4" s="4" t="s">
        <v>374</v>
      </c>
    </row>
    <row r="5" spans="1:3">
      <c r="A5" s="4" t="s">
        <v>373</v>
      </c>
      <c r="B5" s="5" t="n">
        <v>6800000</v>
      </c>
      <c r="C5" s="5" t="n">
        <v>5040000</v>
      </c>
    </row>
    <row r="6" spans="1:3">
      <c r="A6" s="4" t="s">
        <v>375</v>
      </c>
    </row>
    <row r="7" spans="1:3">
      <c r="A7" s="4" t="s">
        <v>373</v>
      </c>
      <c r="B7" s="4" t="s">
        <v>41</v>
      </c>
      <c r="C7" s="5" t="n">
        <v>5788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76</v>
      </c>
      <c r="B1" s="2" t="s">
        <v>1</v>
      </c>
    </row>
    <row r="2" spans="1:3">
      <c r="B2" s="2" t="s">
        <v>2</v>
      </c>
      <c r="C2" s="2" t="s">
        <v>37</v>
      </c>
    </row>
    <row r="3" spans="1:3">
      <c r="A3" s="3" t="s">
        <v>377</v>
      </c>
    </row>
    <row r="4" spans="1:3">
      <c r="A4" s="4" t="s">
        <v>378</v>
      </c>
      <c r="B4" s="6" t="n">
        <v>179563</v>
      </c>
      <c r="C4" s="6" t="n">
        <v>244579</v>
      </c>
    </row>
    <row r="5" spans="1:3">
      <c r="A5" s="4" t="s">
        <v>379</v>
      </c>
      <c r="B5" s="4" t="s">
        <v>380</v>
      </c>
    </row>
    <row r="6" spans="1:3">
      <c r="A6" s="4" t="s">
        <v>381</v>
      </c>
    </row>
    <row r="7" spans="1:3">
      <c r="A7" s="3" t="s">
        <v>377</v>
      </c>
    </row>
    <row r="8" spans="1:3">
      <c r="A8" s="4" t="s">
        <v>382</v>
      </c>
      <c r="B8" s="6" t="n">
        <v>635271</v>
      </c>
      <c r="C8" s="5" t="n">
        <v>764891</v>
      </c>
    </row>
    <row r="9" spans="1:3">
      <c r="A9" s="4" t="s">
        <v>383</v>
      </c>
    </row>
    <row r="10" spans="1:3">
      <c r="A10" s="3" t="s">
        <v>377</v>
      </c>
    </row>
    <row r="11" spans="1:3">
      <c r="A11" s="4" t="s">
        <v>382</v>
      </c>
      <c r="B11" s="6" t="n">
        <v>322453</v>
      </c>
      <c r="C11" s="6" t="n">
        <v>3929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4</v>
      </c>
      <c r="B1" s="2" t="s">
        <v>2</v>
      </c>
      <c r="C1" s="2" t="s">
        <v>37</v>
      </c>
    </row>
    <row r="2" spans="1:3">
      <c r="A2" s="3" t="s">
        <v>207</v>
      </c>
    </row>
    <row r="3" spans="1:3">
      <c r="A3" s="4" t="s">
        <v>385</v>
      </c>
      <c r="B3" s="6" t="n">
        <v>187709</v>
      </c>
      <c r="C3" s="6" t="n">
        <v>153478</v>
      </c>
    </row>
    <row r="4" spans="1:3">
      <c r="A4" s="4" t="s">
        <v>386</v>
      </c>
      <c r="B4" s="5" t="n">
        <v>41480</v>
      </c>
      <c r="C4" s="5" t="n">
        <v>40602</v>
      </c>
    </row>
    <row r="5" spans="1:3">
      <c r="A5" s="4" t="s">
        <v>387</v>
      </c>
      <c r="B5" s="5" t="n">
        <v>24428</v>
      </c>
      <c r="C5" s="5" t="n">
        <v>24847</v>
      </c>
    </row>
    <row r="6" spans="1:3">
      <c r="A6" s="4" t="s">
        <v>388</v>
      </c>
      <c r="B6" s="5" t="n">
        <v>25565</v>
      </c>
      <c r="C6" s="5" t="n">
        <v>32213</v>
      </c>
    </row>
    <row r="7" spans="1:3">
      <c r="A7" s="4" t="s">
        <v>389</v>
      </c>
      <c r="B7" s="6" t="n">
        <v>279182</v>
      </c>
      <c r="C7" s="6" t="n">
        <v>2511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390</v>
      </c>
      <c r="B1" s="2" t="s">
        <v>1</v>
      </c>
    </row>
    <row r="2" spans="1:2">
      <c r="B2" s="2" t="s">
        <v>391</v>
      </c>
    </row>
    <row r="3" spans="1:2">
      <c r="A3" s="3" t="s">
        <v>211</v>
      </c>
    </row>
    <row r="4" spans="1:2">
      <c r="A4" s="4" t="s">
        <v>392</v>
      </c>
      <c r="B4" s="6" t="n">
        <v>483101</v>
      </c>
    </row>
    <row r="5" spans="1:2">
      <c r="A5" s="4" t="s">
        <v>393</v>
      </c>
      <c r="B5" s="5" t="n">
        <v>-9084</v>
      </c>
    </row>
    <row r="6" spans="1:2">
      <c r="A6" s="4" t="s">
        <v>394</v>
      </c>
      <c r="B6" s="5" t="n">
        <v>-8003</v>
      </c>
    </row>
    <row r="7" spans="1:2">
      <c r="A7" s="4" t="s">
        <v>395</v>
      </c>
      <c r="B7" s="6" t="n">
        <v>4660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296956</v>
      </c>
      <c r="C4" s="6" t="n">
        <v>266626</v>
      </c>
    </row>
    <row r="5" spans="1:3">
      <c r="A5" s="4" t="s">
        <v>98</v>
      </c>
      <c r="B5" s="4" t="s">
        <v>41</v>
      </c>
      <c r="C5" s="5" t="n">
        <v>14260</v>
      </c>
    </row>
    <row r="6" spans="1:3">
      <c r="A6" s="4" t="s">
        <v>99</v>
      </c>
      <c r="B6" s="4" t="s">
        <v>41</v>
      </c>
      <c r="C6" s="5" t="n">
        <v>3278</v>
      </c>
    </row>
    <row r="7" spans="1:3">
      <c r="A7" s="4" t="s">
        <v>100</v>
      </c>
      <c r="B7" s="5" t="n">
        <v>296956</v>
      </c>
      <c r="C7" s="5" t="n">
        <v>284164</v>
      </c>
    </row>
    <row r="8" spans="1:3">
      <c r="A8" s="3" t="s">
        <v>101</v>
      </c>
    </row>
    <row r="9" spans="1:3">
      <c r="A9" s="4" t="s">
        <v>102</v>
      </c>
      <c r="B9" s="5" t="n">
        <v>254501</v>
      </c>
      <c r="C9" s="5" t="n">
        <v>230759</v>
      </c>
    </row>
    <row r="10" spans="1:3">
      <c r="A10" s="4" t="s">
        <v>98</v>
      </c>
      <c r="B10" s="4" t="s">
        <v>41</v>
      </c>
      <c r="C10" s="5" t="n">
        <v>13091</v>
      </c>
    </row>
    <row r="11" spans="1:3">
      <c r="A11" s="4" t="s">
        <v>99</v>
      </c>
      <c r="B11" s="4" t="s">
        <v>41</v>
      </c>
      <c r="C11" s="5" t="n">
        <v>30307</v>
      </c>
    </row>
    <row r="12" spans="1:3">
      <c r="A12" s="4" t="s">
        <v>103</v>
      </c>
      <c r="B12" s="5" t="n">
        <v>254501</v>
      </c>
      <c r="C12" s="5" t="n">
        <v>274157</v>
      </c>
    </row>
    <row r="13" spans="1:3">
      <c r="A13" s="4" t="s">
        <v>104</v>
      </c>
      <c r="B13" s="5" t="n">
        <v>42455</v>
      </c>
      <c r="C13" s="5" t="n">
        <v>35867</v>
      </c>
    </row>
    <row r="14" spans="1:3">
      <c r="A14" s="4" t="s">
        <v>105</v>
      </c>
      <c r="B14" s="4" t="s">
        <v>41</v>
      </c>
      <c r="C14" s="5" t="n">
        <v>1169</v>
      </c>
    </row>
    <row r="15" spans="1:3">
      <c r="A15" s="4" t="s">
        <v>106</v>
      </c>
      <c r="B15" s="4" t="s">
        <v>41</v>
      </c>
      <c r="C15" s="5" t="n">
        <v>-27029</v>
      </c>
    </row>
    <row r="16" spans="1:3">
      <c r="A16" s="4" t="s">
        <v>107</v>
      </c>
      <c r="B16" s="5" t="n">
        <v>42455</v>
      </c>
      <c r="C16" s="5" t="n">
        <v>10007</v>
      </c>
    </row>
    <row r="17" spans="1:3">
      <c r="A17" s="3" t="s">
        <v>108</v>
      </c>
    </row>
    <row r="18" spans="1:3">
      <c r="A18" s="4" t="s">
        <v>109</v>
      </c>
      <c r="B18" s="5" t="n">
        <v>1553698</v>
      </c>
      <c r="C18" s="5" t="n">
        <v>1468226</v>
      </c>
    </row>
    <row r="19" spans="1:3">
      <c r="A19" s="4" t="s">
        <v>110</v>
      </c>
      <c r="B19" s="5" t="n">
        <v>1128468</v>
      </c>
      <c r="C19" s="5" t="n">
        <v>2100155</v>
      </c>
    </row>
    <row r="20" spans="1:3">
      <c r="A20" s="4" t="s">
        <v>111</v>
      </c>
      <c r="B20" s="5" t="n">
        <v>275402</v>
      </c>
      <c r="C20" s="5" t="n">
        <v>152460</v>
      </c>
    </row>
    <row r="21" spans="1:3">
      <c r="A21" s="4" t="s">
        <v>112</v>
      </c>
      <c r="B21" s="5" t="n">
        <v>307079</v>
      </c>
      <c r="C21" s="5" t="n">
        <v>754479</v>
      </c>
    </row>
    <row r="22" spans="1:3">
      <c r="A22" s="4" t="s">
        <v>113</v>
      </c>
      <c r="B22" s="5" t="n">
        <v>3264647</v>
      </c>
      <c r="C22" s="5" t="n">
        <v>4475320</v>
      </c>
    </row>
    <row r="23" spans="1:3">
      <c r="A23" s="4" t="s">
        <v>114</v>
      </c>
      <c r="B23" s="5" t="n">
        <v>-3222192</v>
      </c>
      <c r="C23" s="5" t="n">
        <v>-4465313</v>
      </c>
    </row>
    <row r="24" spans="1:3">
      <c r="A24" s="3" t="s">
        <v>115</v>
      </c>
    </row>
    <row r="25" spans="1:3">
      <c r="A25" s="4" t="s">
        <v>116</v>
      </c>
      <c r="B25" s="4" t="s">
        <v>41</v>
      </c>
      <c r="C25" s="5" t="n">
        <v>-25697</v>
      </c>
    </row>
    <row r="26" spans="1:3">
      <c r="A26" s="4" t="s">
        <v>117</v>
      </c>
      <c r="B26" s="5" t="n">
        <v>-42169</v>
      </c>
      <c r="C26" s="5" t="n">
        <v>-1944</v>
      </c>
    </row>
    <row r="27" spans="1:3">
      <c r="A27" s="4" t="s">
        <v>118</v>
      </c>
      <c r="B27" s="5" t="n">
        <v>-9084</v>
      </c>
      <c r="C27" s="5" t="n">
        <v>-12743</v>
      </c>
    </row>
    <row r="28" spans="1:3">
      <c r="A28" s="4" t="s">
        <v>119</v>
      </c>
      <c r="B28" s="5" t="n">
        <v>2664</v>
      </c>
      <c r="C28" s="5" t="n">
        <v>768</v>
      </c>
    </row>
    <row r="29" spans="1:3">
      <c r="A29" s="4" t="s">
        <v>120</v>
      </c>
      <c r="B29" s="5" t="n">
        <v>-48589</v>
      </c>
      <c r="C29" s="5" t="n">
        <v>-39616</v>
      </c>
    </row>
    <row r="30" spans="1:3">
      <c r="A30" s="4" t="s">
        <v>121</v>
      </c>
      <c r="B30" s="5" t="n">
        <v>-3270781</v>
      </c>
      <c r="C30" s="5" t="n">
        <v>-4504929</v>
      </c>
    </row>
    <row r="31" spans="1:3">
      <c r="A31" s="4" t="s">
        <v>122</v>
      </c>
      <c r="B31" s="4" t="s">
        <v>41</v>
      </c>
      <c r="C31" s="4" t="s">
        <v>41</v>
      </c>
    </row>
    <row r="32" spans="1:3">
      <c r="A32" s="4" t="s">
        <v>123</v>
      </c>
      <c r="B32" s="5" t="n">
        <v>-3270781</v>
      </c>
      <c r="C32" s="5" t="n">
        <v>-4504929</v>
      </c>
    </row>
    <row r="33" spans="1:3">
      <c r="A33" s="4" t="s">
        <v>124</v>
      </c>
      <c r="B33" s="4" t="s">
        <v>41</v>
      </c>
      <c r="C33" s="5" t="n">
        <v>-99113</v>
      </c>
    </row>
    <row r="34" spans="1:3">
      <c r="A34" s="4" t="s">
        <v>125</v>
      </c>
      <c r="B34" s="5" t="n">
        <v>-3270781</v>
      </c>
      <c r="C34" s="5" t="n">
        <v>-4405816</v>
      </c>
    </row>
    <row r="35" spans="1:3">
      <c r="A35" s="3" t="s">
        <v>126</v>
      </c>
    </row>
    <row r="36" spans="1:3">
      <c r="A36" s="4" t="s">
        <v>123</v>
      </c>
      <c r="B36" s="5" t="n">
        <v>-3270781</v>
      </c>
      <c r="C36" s="5" t="n">
        <v>-4504929</v>
      </c>
    </row>
    <row r="37" spans="1:3">
      <c r="A37" s="3" t="s">
        <v>127</v>
      </c>
    </row>
    <row r="38" spans="1:3">
      <c r="A38" s="4" t="s">
        <v>128</v>
      </c>
      <c r="B38" s="5" t="n">
        <v>-22066</v>
      </c>
      <c r="C38" s="5" t="n">
        <v>43482</v>
      </c>
    </row>
    <row r="39" spans="1:3">
      <c r="A39" s="4" t="s">
        <v>129</v>
      </c>
      <c r="B39" s="5" t="n">
        <v>-3292847</v>
      </c>
      <c r="C39" s="5" t="n">
        <v>-4461447</v>
      </c>
    </row>
    <row r="40" spans="1:3">
      <c r="A40" s="4" t="s">
        <v>130</v>
      </c>
      <c r="B40" s="4" t="s">
        <v>41</v>
      </c>
      <c r="C40" s="5" t="n">
        <v>-100311</v>
      </c>
    </row>
    <row r="41" spans="1:3">
      <c r="A41" s="4" t="s">
        <v>131</v>
      </c>
      <c r="B41" s="6" t="n">
        <v>-3292847</v>
      </c>
      <c r="C41" s="6" t="n">
        <v>-4361136</v>
      </c>
    </row>
    <row r="42" spans="1:3">
      <c r="A42" s="3" t="s">
        <v>132</v>
      </c>
    </row>
    <row r="43" spans="1:3">
      <c r="A43" s="4" t="s">
        <v>133</v>
      </c>
      <c r="B43" s="8" t="n">
        <v>-0.04</v>
      </c>
      <c r="C43" s="8" t="n">
        <v>-0.06</v>
      </c>
    </row>
    <row r="44" spans="1:3">
      <c r="A44" s="3" t="s">
        <v>134</v>
      </c>
    </row>
    <row r="45" spans="1:3">
      <c r="A45" s="4" t="s">
        <v>133</v>
      </c>
      <c r="B45" s="5" t="n">
        <v>76712054</v>
      </c>
      <c r="C45" s="5" t="n">
        <v>736904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96</v>
      </c>
      <c r="B1" s="2" t="s">
        <v>1</v>
      </c>
    </row>
    <row r="2" spans="1:4">
      <c r="B2" s="2" t="s">
        <v>2</v>
      </c>
      <c r="C2" s="2" t="s">
        <v>95</v>
      </c>
      <c r="D2" s="2" t="s">
        <v>37</v>
      </c>
    </row>
    <row r="3" spans="1:4">
      <c r="A3" s="3" t="s">
        <v>397</v>
      </c>
    </row>
    <row r="4" spans="1:4">
      <c r="A4" s="4" t="s">
        <v>398</v>
      </c>
      <c r="B4" s="6" t="n">
        <v>32865</v>
      </c>
      <c r="D4" s="6" t="n">
        <v>77272</v>
      </c>
    </row>
    <row r="5" spans="1:4">
      <c r="A5" s="4" t="s">
        <v>399</v>
      </c>
      <c r="B5" s="5" t="n">
        <v>264439</v>
      </c>
      <c r="D5" s="5" t="n">
        <v>247590</v>
      </c>
    </row>
    <row r="6" spans="1:4">
      <c r="A6" s="4" t="s">
        <v>400</v>
      </c>
      <c r="B6" s="5" t="n">
        <v>619</v>
      </c>
      <c r="D6" s="5" t="n">
        <v>324</v>
      </c>
    </row>
    <row r="7" spans="1:4">
      <c r="A7" s="4" t="s">
        <v>401</v>
      </c>
      <c r="B7" s="4" t="s">
        <v>41</v>
      </c>
      <c r="D7" s="4" t="s">
        <v>41</v>
      </c>
    </row>
    <row r="8" spans="1:4">
      <c r="A8" s="4" t="s">
        <v>222</v>
      </c>
      <c r="B8" s="5" t="n">
        <v>296685</v>
      </c>
      <c r="D8" s="6" t="n">
        <v>324538</v>
      </c>
    </row>
    <row r="9" spans="1:4">
      <c r="A9" s="4" t="s">
        <v>402</v>
      </c>
      <c r="B9" s="4" t="s">
        <v>41</v>
      </c>
      <c r="C9" s="4" t="s">
        <v>41</v>
      </c>
    </row>
    <row r="10" spans="1:4">
      <c r="A10" s="4" t="s">
        <v>403</v>
      </c>
      <c r="B10" s="4" t="s">
        <v>41</v>
      </c>
      <c r="C10" s="4" t="s">
        <v>41</v>
      </c>
    </row>
    <row r="11" spans="1:4">
      <c r="A11" s="4" t="s">
        <v>404</v>
      </c>
      <c r="B11" s="5" t="n">
        <v>22711</v>
      </c>
      <c r="C11" s="5" t="n">
        <v>31856</v>
      </c>
    </row>
    <row r="12" spans="1:4">
      <c r="A12" s="4" t="s">
        <v>153</v>
      </c>
      <c r="B12" s="6" t="n">
        <v>22711</v>
      </c>
      <c r="C12" s="6" t="n">
        <v>318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05</v>
      </c>
      <c r="B1" s="2" t="s">
        <v>1</v>
      </c>
    </row>
    <row r="2" spans="1:4">
      <c r="B2" s="2" t="s">
        <v>2</v>
      </c>
      <c r="C2" s="2" t="s">
        <v>95</v>
      </c>
      <c r="D2" s="2" t="s">
        <v>37</v>
      </c>
    </row>
    <row r="3" spans="1:4">
      <c r="A3" s="3" t="s">
        <v>406</v>
      </c>
    </row>
    <row r="4" spans="1:4">
      <c r="A4" s="4" t="s">
        <v>407</v>
      </c>
      <c r="B4" s="6" t="n">
        <v>466014</v>
      </c>
      <c r="D4" s="6" t="n">
        <v>483101</v>
      </c>
    </row>
    <row r="5" spans="1:4">
      <c r="A5" s="4" t="s">
        <v>153</v>
      </c>
      <c r="B5" s="6" t="n">
        <v>9084</v>
      </c>
      <c r="C5" s="6" t="n">
        <v>12743</v>
      </c>
    </row>
    <row r="6" spans="1:4">
      <c r="A6" s="4" t="s">
        <v>408</v>
      </c>
    </row>
    <row r="7" spans="1:4">
      <c r="A7" s="3" t="s">
        <v>406</v>
      </c>
    </row>
    <row r="8" spans="1:4">
      <c r="A8" s="4" t="s">
        <v>409</v>
      </c>
      <c r="B8" s="4" t="s">
        <v>336</v>
      </c>
    </row>
    <row r="9" spans="1:4">
      <c r="A9" s="4" t="s">
        <v>410</v>
      </c>
    </row>
    <row r="10" spans="1:4">
      <c r="A10" s="3" t="s">
        <v>406</v>
      </c>
    </row>
    <row r="11" spans="1:4">
      <c r="A11" s="4" t="s">
        <v>409</v>
      </c>
      <c r="B11" s="4" t="s">
        <v>4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2</v>
      </c>
      <c r="B1" s="2" t="s">
        <v>2</v>
      </c>
      <c r="C1" s="2" t="s">
        <v>37</v>
      </c>
    </row>
    <row r="2" spans="1:3">
      <c r="A2" s="3" t="s">
        <v>215</v>
      </c>
    </row>
    <row r="3" spans="1:3">
      <c r="A3" s="4" t="s">
        <v>56</v>
      </c>
      <c r="B3" s="6" t="n">
        <v>1425234</v>
      </c>
      <c r="C3" s="6" t="n">
        <v>1243190</v>
      </c>
    </row>
    <row r="4" spans="1:3">
      <c r="A4" s="4" t="s">
        <v>57</v>
      </c>
      <c r="B4" s="5" t="n">
        <v>475000</v>
      </c>
      <c r="C4" s="5" t="n">
        <v>650000</v>
      </c>
    </row>
    <row r="5" spans="1:3">
      <c r="A5" s="4" t="s">
        <v>58</v>
      </c>
      <c r="B5" s="5" t="n">
        <v>376811</v>
      </c>
      <c r="C5" s="5" t="n">
        <v>373083</v>
      </c>
    </row>
    <row r="6" spans="1:3">
      <c r="A6" s="4" t="s">
        <v>413</v>
      </c>
      <c r="B6" s="5" t="n">
        <v>157500</v>
      </c>
      <c r="C6" s="5" t="n">
        <v>115000</v>
      </c>
    </row>
    <row r="7" spans="1:3">
      <c r="A7" s="4" t="s">
        <v>414</v>
      </c>
      <c r="B7" s="5" t="n">
        <v>80397</v>
      </c>
      <c r="C7" s="5" t="n">
        <v>84316</v>
      </c>
    </row>
    <row r="8" spans="1:3">
      <c r="A8" s="4" t="s">
        <v>388</v>
      </c>
      <c r="B8" s="5" t="n">
        <v>135357</v>
      </c>
      <c r="C8" s="5" t="n">
        <v>104595</v>
      </c>
    </row>
    <row r="9" spans="1:3">
      <c r="A9" s="4" t="s">
        <v>415</v>
      </c>
      <c r="B9" s="6" t="n">
        <v>2650299</v>
      </c>
      <c r="C9" s="6" t="n">
        <v>25701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s>
  <sheetData>
    <row r="1" spans="1:4">
      <c r="A1" s="1" t="s">
        <v>416</v>
      </c>
      <c r="C1" s="2" t="s">
        <v>1</v>
      </c>
    </row>
    <row r="2" spans="1:4">
      <c r="C2" s="2" t="s">
        <v>2</v>
      </c>
      <c r="D2" s="2" t="s">
        <v>95</v>
      </c>
    </row>
    <row r="3" spans="1:4">
      <c r="A3" s="4" t="s">
        <v>417</v>
      </c>
      <c r="C3" s="4" t="s">
        <v>41</v>
      </c>
      <c r="D3" s="6" t="n">
        <v>14260</v>
      </c>
    </row>
    <row r="4" spans="1:4">
      <c r="A4" s="4" t="s">
        <v>418</v>
      </c>
    </row>
    <row r="5" spans="1:4">
      <c r="A5" s="4" t="s">
        <v>417</v>
      </c>
      <c r="B5" s="4" t="s">
        <v>419</v>
      </c>
      <c r="C5" s="4" t="s">
        <v>41</v>
      </c>
      <c r="D5" s="6" t="n">
        <v>14260</v>
      </c>
    </row>
    <row r="6" spans="1:4"/>
    <row r="7" spans="1:4">
      <c r="A7" s="4" t="s">
        <v>419</v>
      </c>
      <c r="B7" s="4" t="s">
        <v>420</v>
      </c>
    </row>
  </sheetData>
  <mergeCells count="4">
    <mergeCell ref="A1:B2"/>
    <mergeCell ref="C1:D1"/>
    <mergeCell ref="A6:C6"/>
    <mergeCell ref="B7:C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6"/>
    <col customWidth="1" max="5" min="5" width="14"/>
    <col customWidth="1" max="6" min="6" width="14"/>
    <col customWidth="1" max="7" min="7" width="14"/>
    <col customWidth="1" max="8" min="8" width="14"/>
  </cols>
  <sheetData>
    <row r="1" spans="1:8">
      <c r="A1" s="1" t="s">
        <v>421</v>
      </c>
      <c r="B1" s="2" t="s">
        <v>422</v>
      </c>
      <c r="C1" s="2" t="s">
        <v>423</v>
      </c>
      <c r="D1" s="2" t="s">
        <v>424</v>
      </c>
      <c r="E1" s="2" t="s">
        <v>2</v>
      </c>
      <c r="F1" s="2" t="s">
        <v>425</v>
      </c>
      <c r="G1" s="2" t="s">
        <v>95</v>
      </c>
      <c r="H1" s="2" t="s">
        <v>37</v>
      </c>
    </row>
    <row r="2" spans="1:8">
      <c r="A2" s="3" t="s">
        <v>426</v>
      </c>
    </row>
    <row r="3" spans="1:8">
      <c r="A3" s="4" t="s">
        <v>427</v>
      </c>
      <c r="E3" s="6" t="n">
        <v>590000</v>
      </c>
      <c r="H3" s="6" t="n">
        <v>590000</v>
      </c>
    </row>
    <row r="4" spans="1:8">
      <c r="A4" s="4" t="s">
        <v>428</v>
      </c>
      <c r="E4" s="5" t="n">
        <v>91363</v>
      </c>
      <c r="G4" s="6" t="n">
        <v>49194</v>
      </c>
    </row>
    <row r="5" spans="1:8">
      <c r="A5" s="4" t="s">
        <v>59</v>
      </c>
      <c r="E5" s="5" t="n">
        <v>91363</v>
      </c>
      <c r="H5" s="5" t="n">
        <v>49194</v>
      </c>
    </row>
    <row r="6" spans="1:8">
      <c r="A6" s="4" t="s">
        <v>429</v>
      </c>
      <c r="E6" s="5" t="n">
        <v>42169</v>
      </c>
      <c r="G6" s="6" t="n">
        <v>1944</v>
      </c>
    </row>
    <row r="7" spans="1:8">
      <c r="A7" s="4" t="s">
        <v>430</v>
      </c>
      <c r="E7" s="5" t="n">
        <v>2900000</v>
      </c>
      <c r="H7" s="5" t="n">
        <v>2600000</v>
      </c>
    </row>
    <row r="8" spans="1:8">
      <c r="A8" s="4" t="s">
        <v>42</v>
      </c>
      <c r="E8" s="5" t="n">
        <v>127076</v>
      </c>
      <c r="H8" s="5" t="n">
        <v>215418</v>
      </c>
    </row>
    <row r="9" spans="1:8">
      <c r="A9" s="4" t="s">
        <v>431</v>
      </c>
    </row>
    <row r="10" spans="1:8">
      <c r="A10" s="3" t="s">
        <v>426</v>
      </c>
    </row>
    <row r="11" spans="1:8">
      <c r="A11" s="4" t="s">
        <v>432</v>
      </c>
      <c r="C11" s="6" t="n">
        <v>127076</v>
      </c>
    </row>
    <row r="12" spans="1:8">
      <c r="A12" s="4" t="s">
        <v>433</v>
      </c>
    </row>
    <row r="13" spans="1:8">
      <c r="A13" s="3" t="s">
        <v>426</v>
      </c>
    </row>
    <row r="14" spans="1:8">
      <c r="A14" s="4" t="s">
        <v>434</v>
      </c>
      <c r="D14" s="4" t="s">
        <v>435</v>
      </c>
    </row>
    <row r="15" spans="1:8">
      <c r="A15" s="4" t="s">
        <v>436</v>
      </c>
      <c r="D15" s="6" t="n">
        <v>20000000</v>
      </c>
    </row>
    <row r="16" spans="1:8">
      <c r="A16" s="4" t="s">
        <v>437</v>
      </c>
      <c r="D16" s="4" t="s">
        <v>438</v>
      </c>
    </row>
    <row r="17" spans="1:8">
      <c r="A17" s="4" t="s">
        <v>439</v>
      </c>
    </row>
    <row r="18" spans="1:8">
      <c r="A18" s="3" t="s">
        <v>426</v>
      </c>
    </row>
    <row r="19" spans="1:8">
      <c r="A19" s="4" t="s">
        <v>59</v>
      </c>
      <c r="E19" s="5" t="n">
        <v>20748</v>
      </c>
      <c r="H19" s="6" t="n">
        <v>24254</v>
      </c>
    </row>
    <row r="20" spans="1:8">
      <c r="A20" s="4" t="s">
        <v>440</v>
      </c>
    </row>
    <row r="21" spans="1:8">
      <c r="A21" s="3" t="s">
        <v>426</v>
      </c>
    </row>
    <row r="22" spans="1:8">
      <c r="A22" s="4" t="s">
        <v>441</v>
      </c>
      <c r="E22" s="6" t="n">
        <v>450000</v>
      </c>
    </row>
    <row r="23" spans="1:8">
      <c r="A23" s="4" t="s">
        <v>442</v>
      </c>
      <c r="E23" s="4" t="s">
        <v>411</v>
      </c>
      <c r="H23" s="4" t="s">
        <v>411</v>
      </c>
    </row>
    <row r="24" spans="1:8">
      <c r="A24" s="4" t="s">
        <v>443</v>
      </c>
    </row>
    <row r="25" spans="1:8">
      <c r="A25" s="3" t="s">
        <v>426</v>
      </c>
    </row>
    <row r="26" spans="1:8">
      <c r="A26" s="4" t="s">
        <v>444</v>
      </c>
      <c r="E26" s="6" t="n">
        <v>100000</v>
      </c>
      <c r="H26" s="6" t="n">
        <v>100000</v>
      </c>
    </row>
    <row r="27" spans="1:8">
      <c r="A27" s="4" t="s">
        <v>445</v>
      </c>
    </row>
    <row r="28" spans="1:8">
      <c r="A28" s="3" t="s">
        <v>426</v>
      </c>
    </row>
    <row r="29" spans="1:8">
      <c r="A29" s="4" t="s">
        <v>427</v>
      </c>
      <c r="B29" s="6" t="n">
        <v>1000000</v>
      </c>
    </row>
    <row r="30" spans="1:8">
      <c r="A30" s="4" t="s">
        <v>446</v>
      </c>
      <c r="B30" s="4" t="s">
        <v>438</v>
      </c>
    </row>
    <row r="31" spans="1:8">
      <c r="A31" s="4" t="s">
        <v>434</v>
      </c>
      <c r="B31" s="4" t="s">
        <v>447</v>
      </c>
    </row>
    <row r="32" spans="1:8">
      <c r="A32" s="4" t="s">
        <v>448</v>
      </c>
      <c r="F32" s="6" t="n">
        <v>410000</v>
      </c>
    </row>
    <row r="33" spans="1:8">
      <c r="A33" s="4" t="s">
        <v>449</v>
      </c>
    </row>
    <row r="34" spans="1:8">
      <c r="A34" s="3" t="s">
        <v>426</v>
      </c>
    </row>
    <row r="35" spans="1:8">
      <c r="A35" s="4" t="s">
        <v>59</v>
      </c>
      <c r="E35" s="5" t="n">
        <v>0</v>
      </c>
      <c r="H35" s="5" t="n">
        <v>10473</v>
      </c>
    </row>
    <row r="36" spans="1:8">
      <c r="A36" s="4" t="s">
        <v>450</v>
      </c>
    </row>
    <row r="37" spans="1:8">
      <c r="A37" s="3" t="s">
        <v>426</v>
      </c>
    </row>
    <row r="38" spans="1:8">
      <c r="A38" s="4" t="s">
        <v>59</v>
      </c>
      <c r="E38" s="6" t="n">
        <v>3121</v>
      </c>
      <c r="H38" s="6" t="n">
        <v>3121</v>
      </c>
    </row>
    <row r="39" spans="1:8">
      <c r="A39" s="4" t="s">
        <v>442</v>
      </c>
      <c r="E39" s="4" t="s">
        <v>411</v>
      </c>
      <c r="H39" s="4" t="s">
        <v>4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1"/>
    <col customWidth="1" max="2" min="2" width="30"/>
  </cols>
  <sheetData>
    <row r="1" spans="1:2">
      <c r="A1" s="1" t="s">
        <v>451</v>
      </c>
      <c r="B1" s="2" t="s">
        <v>1</v>
      </c>
    </row>
    <row r="2" spans="1:2">
      <c r="B2" s="2" t="s">
        <v>452</v>
      </c>
    </row>
    <row r="3" spans="1:2">
      <c r="A3" s="4" t="s">
        <v>453</v>
      </c>
      <c r="B3" s="5" t="n">
        <v>5535833</v>
      </c>
    </row>
    <row r="4" spans="1:2">
      <c r="A4" s="4" t="s">
        <v>454</v>
      </c>
      <c r="B4" s="8" t="n">
        <v>1.44</v>
      </c>
    </row>
    <row r="5" spans="1:2">
      <c r="A5" s="4" t="s">
        <v>455</v>
      </c>
    </row>
    <row r="6" spans="1:2">
      <c r="A6" s="4" t="s">
        <v>456</v>
      </c>
      <c r="B6" s="5" t="n">
        <v>2030000</v>
      </c>
    </row>
    <row r="7" spans="1:2">
      <c r="A7" s="4" t="s">
        <v>457</v>
      </c>
      <c r="B7" s="8" t="n">
        <v>1.43</v>
      </c>
    </row>
    <row r="8" spans="1:2">
      <c r="A8" s="4" t="s">
        <v>453</v>
      </c>
      <c r="B8" s="5" t="n">
        <v>855833</v>
      </c>
    </row>
    <row r="9" spans="1:2">
      <c r="A9" s="4" t="s">
        <v>454</v>
      </c>
      <c r="B9" s="8" t="n">
        <v>1.29</v>
      </c>
    </row>
    <row r="10" spans="1:2">
      <c r="A10" s="4" t="s">
        <v>458</v>
      </c>
    </row>
    <row r="11" spans="1:2">
      <c r="A11" s="4" t="s">
        <v>459</v>
      </c>
      <c r="B11" s="4" t="s">
        <v>460</v>
      </c>
    </row>
    <row r="12" spans="1:2">
      <c r="A12" s="4" t="s">
        <v>461</v>
      </c>
    </row>
    <row r="13" spans="1:2">
      <c r="A13" s="4" t="s">
        <v>459</v>
      </c>
      <c r="B13" s="4" t="s">
        <v>462</v>
      </c>
    </row>
    <row r="14" spans="1:2">
      <c r="A14" s="4" t="s">
        <v>463</v>
      </c>
    </row>
    <row r="15" spans="1:2">
      <c r="A15" s="4" t="s">
        <v>456</v>
      </c>
      <c r="B15" s="5" t="n">
        <v>2740000</v>
      </c>
    </row>
    <row r="16" spans="1:2">
      <c r="A16" s="4" t="s">
        <v>457</v>
      </c>
      <c r="B16" s="8" t="n">
        <v>2.17</v>
      </c>
    </row>
    <row r="17" spans="1:2">
      <c r="A17" s="4" t="s">
        <v>453</v>
      </c>
      <c r="B17" s="5" t="n">
        <v>2650000</v>
      </c>
    </row>
    <row r="18" spans="1:2">
      <c r="A18" s="4" t="s">
        <v>454</v>
      </c>
      <c r="B18" s="8" t="n">
        <v>2.16</v>
      </c>
    </row>
    <row r="19" spans="1:2">
      <c r="A19" s="4" t="s">
        <v>464</v>
      </c>
    </row>
    <row r="20" spans="1:2">
      <c r="A20" s="4" t="s">
        <v>459</v>
      </c>
      <c r="B20" s="4" t="s">
        <v>465</v>
      </c>
    </row>
    <row r="21" spans="1:2">
      <c r="A21" s="4" t="s">
        <v>466</v>
      </c>
    </row>
    <row r="22" spans="1:2">
      <c r="A22" s="4" t="s">
        <v>459</v>
      </c>
      <c r="B22" s="4" t="s">
        <v>467</v>
      </c>
    </row>
    <row r="23" spans="1:2">
      <c r="A23" s="4" t="s">
        <v>468</v>
      </c>
    </row>
    <row r="24" spans="1:2">
      <c r="A24" s="4" t="s">
        <v>459</v>
      </c>
      <c r="B24" s="4" t="s">
        <v>469</v>
      </c>
    </row>
    <row r="25" spans="1:2">
      <c r="A25" s="4" t="s">
        <v>470</v>
      </c>
    </row>
    <row r="26" spans="1:2">
      <c r="A26" s="4" t="s">
        <v>459</v>
      </c>
      <c r="B26" s="4" t="s">
        <v>471</v>
      </c>
    </row>
    <row r="27" spans="1:2">
      <c r="A27" s="4" t="s">
        <v>472</v>
      </c>
    </row>
    <row r="28" spans="1:2">
      <c r="A28" s="4" t="s">
        <v>456</v>
      </c>
      <c r="B28" s="5" t="n">
        <v>6800000</v>
      </c>
    </row>
    <row r="29" spans="1:2">
      <c r="A29" s="4" t="s">
        <v>459</v>
      </c>
      <c r="B29" s="4" t="s">
        <v>473</v>
      </c>
    </row>
    <row r="30" spans="1:2">
      <c r="A30" s="4" t="s">
        <v>457</v>
      </c>
      <c r="B30" s="8" t="n">
        <v>1.47</v>
      </c>
    </row>
    <row r="31" spans="1:2">
      <c r="A31" s="4" t="s">
        <v>453</v>
      </c>
      <c r="B31" s="5" t="n">
        <v>5535833</v>
      </c>
    </row>
    <row r="32" spans="1:2">
      <c r="A32" s="4" t="s">
        <v>454</v>
      </c>
      <c r="B32" s="8" t="n">
        <v>1.44</v>
      </c>
    </row>
    <row r="33" spans="1:2">
      <c r="A33" s="4" t="s">
        <v>470</v>
      </c>
    </row>
    <row r="34" spans="1:2">
      <c r="A34" s="4" t="s">
        <v>456</v>
      </c>
      <c r="B34" s="5" t="n">
        <v>2000000</v>
      </c>
    </row>
    <row r="35" spans="1:2">
      <c r="A35" s="4" t="s">
        <v>457</v>
      </c>
      <c r="B35" s="8" t="n">
        <v>0.5</v>
      </c>
    </row>
    <row r="36" spans="1:2">
      <c r="A36" s="4" t="s">
        <v>453</v>
      </c>
      <c r="B36" s="5" t="n">
        <v>2000000</v>
      </c>
    </row>
    <row r="37" spans="1:2">
      <c r="A37" s="4" t="s">
        <v>454</v>
      </c>
      <c r="B37" s="8" t="n">
        <v>0.5</v>
      </c>
    </row>
    <row r="38" spans="1:2">
      <c r="A38" s="4" t="s">
        <v>468</v>
      </c>
    </row>
    <row r="39" spans="1:2">
      <c r="A39" s="4" t="s">
        <v>456</v>
      </c>
      <c r="B39" s="5" t="n">
        <v>30000</v>
      </c>
    </row>
    <row r="40" spans="1:2">
      <c r="A40" s="4" t="s">
        <v>457</v>
      </c>
      <c r="B40" s="8" t="n">
        <v>4.76</v>
      </c>
    </row>
    <row r="41" spans="1:2">
      <c r="A41" s="4" t="s">
        <v>453</v>
      </c>
      <c r="B41" s="5" t="n">
        <v>30000</v>
      </c>
    </row>
    <row r="42" spans="1:2">
      <c r="A42" s="4" t="s">
        <v>454</v>
      </c>
      <c r="B42" s="8" t="n">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30"/>
  </cols>
  <sheetData>
    <row r="1" spans="1:2">
      <c r="A1" s="1" t="s">
        <v>474</v>
      </c>
      <c r="B1" s="2" t="s">
        <v>1</v>
      </c>
    </row>
    <row r="2" spans="1:2">
      <c r="B2" s="2" t="s">
        <v>452</v>
      </c>
    </row>
    <row r="3" spans="1:2">
      <c r="A3" s="3" t="s">
        <v>475</v>
      </c>
    </row>
    <row r="4" spans="1:2">
      <c r="A4" s="4" t="s">
        <v>476</v>
      </c>
      <c r="B4" s="5" t="n">
        <v>5260000</v>
      </c>
    </row>
    <row r="5" spans="1:2">
      <c r="A5" s="4" t="s">
        <v>477</v>
      </c>
      <c r="B5" s="5" t="n">
        <v>1540000</v>
      </c>
    </row>
    <row r="6" spans="1:2">
      <c r="A6" s="4" t="s">
        <v>478</v>
      </c>
      <c r="B6" s="4" t="s">
        <v>41</v>
      </c>
    </row>
    <row r="7" spans="1:2">
      <c r="A7" s="4" t="s">
        <v>479</v>
      </c>
      <c r="B7" s="5" t="n">
        <v>6800000</v>
      </c>
    </row>
    <row r="8" spans="1:2">
      <c r="A8" s="4" t="s">
        <v>480</v>
      </c>
      <c r="B8" s="5" t="n">
        <v>5535833</v>
      </c>
    </row>
    <row r="9" spans="1:2">
      <c r="A9" s="4" t="s">
        <v>481</v>
      </c>
      <c r="B9" s="5" t="n">
        <v>1264167</v>
      </c>
    </row>
    <row r="10" spans="1:2">
      <c r="A10" s="3" t="s">
        <v>482</v>
      </c>
    </row>
    <row r="11" spans="1:2">
      <c r="A11" s="4" t="s">
        <v>483</v>
      </c>
      <c r="B11" s="8" t="n">
        <v>1.45</v>
      </c>
    </row>
    <row r="12" spans="1:2">
      <c r="A12" s="4" t="s">
        <v>484</v>
      </c>
      <c r="B12" s="9" t="n">
        <v>1.53</v>
      </c>
    </row>
    <row r="13" spans="1:2">
      <c r="A13" s="4" t="s">
        <v>485</v>
      </c>
      <c r="B13" s="4" t="s">
        <v>41</v>
      </c>
    </row>
    <row r="14" spans="1:2">
      <c r="A14" s="4" t="s">
        <v>486</v>
      </c>
      <c r="B14" s="9" t="n">
        <v>1.47</v>
      </c>
    </row>
    <row r="15" spans="1:2">
      <c r="A15" s="4" t="s">
        <v>487</v>
      </c>
      <c r="B15" s="9" t="n">
        <v>1.44</v>
      </c>
    </row>
    <row r="16" spans="1:2">
      <c r="A16" s="4" t="s">
        <v>488</v>
      </c>
      <c r="B16" s="8" t="n">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30"/>
  </cols>
  <sheetData>
    <row r="1" spans="1:2">
      <c r="A1" s="1" t="s">
        <v>489</v>
      </c>
      <c r="B1" s="2" t="s">
        <v>1</v>
      </c>
    </row>
    <row r="2" spans="1:2">
      <c r="B2" s="2" t="s">
        <v>452</v>
      </c>
    </row>
    <row r="3" spans="1:2">
      <c r="A3" s="3" t="s">
        <v>475</v>
      </c>
    </row>
    <row r="4" spans="1:2">
      <c r="A4" s="4" t="s">
        <v>490</v>
      </c>
      <c r="B4" s="5" t="n">
        <v>264723</v>
      </c>
    </row>
    <row r="5" spans="1:2">
      <c r="A5" s="4" t="s">
        <v>477</v>
      </c>
      <c r="B5" s="5" t="n">
        <v>1540000</v>
      </c>
    </row>
    <row r="6" spans="1:2">
      <c r="A6" s="4" t="s">
        <v>491</v>
      </c>
      <c r="B6" s="5" t="n">
        <v>-540556</v>
      </c>
    </row>
    <row r="7" spans="1:2">
      <c r="A7" s="4" t="s">
        <v>492</v>
      </c>
      <c r="B7" s="5" t="n">
        <v>1264167</v>
      </c>
    </row>
    <row r="8" spans="1:2">
      <c r="A8" s="3" t="s">
        <v>482</v>
      </c>
    </row>
    <row r="9" spans="1:2">
      <c r="A9" s="4" t="s">
        <v>493</v>
      </c>
      <c r="B9" s="6" t="n">
        <v>2</v>
      </c>
    </row>
    <row r="10" spans="1:2">
      <c r="A10" s="4" t="s">
        <v>484</v>
      </c>
      <c r="B10" s="9" t="n">
        <v>1.53</v>
      </c>
    </row>
    <row r="11" spans="1:2">
      <c r="A11" s="4" t="s">
        <v>494</v>
      </c>
      <c r="B11" s="9" t="n">
        <v>-1.59</v>
      </c>
    </row>
    <row r="12" spans="1:2">
      <c r="A12" s="4" t="s">
        <v>495</v>
      </c>
      <c r="B12" s="8" t="n">
        <v>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496</v>
      </c>
      <c r="B1" s="2" t="s">
        <v>1</v>
      </c>
    </row>
    <row r="2" spans="1:5">
      <c r="B2" s="2" t="s">
        <v>2</v>
      </c>
      <c r="C2" s="2" t="s">
        <v>95</v>
      </c>
      <c r="D2" s="2" t="s">
        <v>37</v>
      </c>
      <c r="E2" s="2" t="s">
        <v>497</v>
      </c>
    </row>
    <row r="3" spans="1:5">
      <c r="A3" s="4" t="s">
        <v>498</v>
      </c>
      <c r="B3" s="6" t="n">
        <v>1539251</v>
      </c>
    </row>
    <row r="4" spans="1:5">
      <c r="A4" s="4" t="s">
        <v>499</v>
      </c>
      <c r="B4" s="4" t="s">
        <v>500</v>
      </c>
    </row>
    <row r="5" spans="1:5">
      <c r="A5" s="4" t="s">
        <v>501</v>
      </c>
      <c r="B5" s="6" t="n">
        <v>213300</v>
      </c>
    </row>
    <row r="6" spans="1:5">
      <c r="A6" s="4" t="s">
        <v>502</v>
      </c>
      <c r="B6" s="6" t="n">
        <v>1189101</v>
      </c>
    </row>
    <row r="7" spans="1:5">
      <c r="A7" s="4" t="s">
        <v>503</v>
      </c>
      <c r="B7" s="7" t="n">
        <v>0.0001</v>
      </c>
      <c r="D7" s="7" t="n">
        <v>0.0001</v>
      </c>
    </row>
    <row r="8" spans="1:5">
      <c r="A8" s="4" t="s">
        <v>504</v>
      </c>
    </row>
    <row r="9" spans="1:5">
      <c r="A9" s="4" t="s">
        <v>505</v>
      </c>
      <c r="B9" s="5" t="n">
        <v>222577</v>
      </c>
    </row>
    <row r="10" spans="1:5">
      <c r="A10" s="4" t="s">
        <v>502</v>
      </c>
      <c r="B10" s="6" t="n">
        <v>156093</v>
      </c>
    </row>
    <row r="11" spans="1:5">
      <c r="A11" s="4" t="s">
        <v>506</v>
      </c>
      <c r="B11" s="6" t="n">
        <v>57207</v>
      </c>
    </row>
    <row r="12" spans="1:5">
      <c r="A12" s="4" t="s">
        <v>507</v>
      </c>
    </row>
    <row r="13" spans="1:5">
      <c r="A13" s="4" t="s">
        <v>508</v>
      </c>
      <c r="B13" s="8" t="n">
        <v>1.66</v>
      </c>
    </row>
    <row r="14" spans="1:5">
      <c r="A14" s="4" t="s">
        <v>509</v>
      </c>
      <c r="B14" s="5" t="n">
        <v>980358</v>
      </c>
    </row>
    <row r="15" spans="1:5">
      <c r="A15" s="4" t="s">
        <v>503</v>
      </c>
      <c r="E15" s="7" t="n">
        <v>0.0001</v>
      </c>
    </row>
    <row r="16" spans="1:5">
      <c r="A16" s="4" t="s">
        <v>510</v>
      </c>
      <c r="B16" s="6" t="n">
        <v>84333</v>
      </c>
    </row>
    <row r="17" spans="1:5">
      <c r="A17" s="4" t="s">
        <v>511</v>
      </c>
      <c r="B17" s="5" t="n">
        <v>1539251</v>
      </c>
    </row>
    <row r="18" spans="1:5">
      <c r="A18" s="4" t="s">
        <v>512</v>
      </c>
    </row>
    <row r="19" spans="1:5">
      <c r="A19" s="4" t="s">
        <v>513</v>
      </c>
      <c r="B19" s="5" t="n">
        <v>2364900</v>
      </c>
    </row>
    <row r="20" spans="1:5">
      <c r="A20" s="4" t="s">
        <v>514</v>
      </c>
      <c r="B20" s="5" t="n">
        <v>2330100</v>
      </c>
    </row>
    <row r="21" spans="1:5">
      <c r="A21" s="4" t="s">
        <v>515</v>
      </c>
      <c r="B21" s="5" t="n">
        <v>2422225</v>
      </c>
    </row>
    <row r="22" spans="1:5">
      <c r="A22" s="4" t="s">
        <v>516</v>
      </c>
      <c r="B22" s="6" t="n">
        <v>785350</v>
      </c>
      <c r="C22" s="6" t="n">
        <v>22727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15"/>
  </cols>
  <sheetData>
    <row r="1" spans="1:2">
      <c r="A1" s="1" t="s">
        <v>517</v>
      </c>
      <c r="B1" s="2" t="s">
        <v>1</v>
      </c>
    </row>
    <row r="2" spans="1:2">
      <c r="B2" s="2" t="s">
        <v>2</v>
      </c>
    </row>
    <row r="3" spans="1:2">
      <c r="A3" s="3" t="s">
        <v>518</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27"/>
    <col customWidth="1" max="5" min="5" width="15"/>
    <col customWidth="1" max="6" min="6" width="20"/>
    <col customWidth="1" max="7" min="7" width="18"/>
    <col customWidth="1" max="8" min="8" width="37"/>
    <col customWidth="1" max="9" min="9" width="25"/>
    <col customWidth="1" max="10" min="10" width="13"/>
  </cols>
  <sheetData>
    <row r="1" spans="1:10">
      <c r="A1" s="1" t="s">
        <v>135</v>
      </c>
      <c r="B1" s="2" t="s">
        <v>136</v>
      </c>
      <c r="C1" s="2" t="s">
        <v>137</v>
      </c>
      <c r="D1" s="2" t="s">
        <v>138</v>
      </c>
      <c r="E1" s="2" t="s">
        <v>139</v>
      </c>
      <c r="F1" s="2" t="s">
        <v>140</v>
      </c>
      <c r="G1" s="2" t="s">
        <v>141</v>
      </c>
      <c r="H1" s="2" t="s">
        <v>142</v>
      </c>
      <c r="I1" s="2" t="s">
        <v>143</v>
      </c>
      <c r="J1" s="2" t="s">
        <v>144</v>
      </c>
    </row>
    <row r="2" spans="1:10">
      <c r="A2" s="4" t="s">
        <v>145</v>
      </c>
      <c r="B2" s="4" t="s">
        <v>41</v>
      </c>
      <c r="C2" s="6" t="n">
        <v>7383</v>
      </c>
      <c r="D2" s="6" t="n">
        <v>24153378</v>
      </c>
      <c r="E2" s="6" t="n">
        <v>-522500</v>
      </c>
      <c r="F2" s="6" t="n">
        <v>-11291776</v>
      </c>
      <c r="G2" s="6" t="n">
        <v>6578</v>
      </c>
      <c r="H2" s="6" t="n">
        <v>-236860</v>
      </c>
      <c r="I2" s="6" t="n">
        <v>-862200</v>
      </c>
      <c r="J2" s="6" t="n">
        <v>11254003</v>
      </c>
    </row>
    <row r="3" spans="1:10">
      <c r="A3" s="4" t="s">
        <v>146</v>
      </c>
      <c r="B3" s="4" t="s">
        <v>41</v>
      </c>
      <c r="C3" s="5" t="n">
        <v>73830751</v>
      </c>
      <c r="E3" s="5" t="n">
        <v>-520000</v>
      </c>
    </row>
    <row r="4" spans="1:10">
      <c r="A4" s="4" t="s">
        <v>147</v>
      </c>
      <c r="B4" s="4" t="s">
        <v>41</v>
      </c>
      <c r="C4" s="6" t="n">
        <v>35</v>
      </c>
      <c r="D4" s="5" t="n">
        <v>-35</v>
      </c>
      <c r="E4" s="4" t="s">
        <v>41</v>
      </c>
      <c r="F4" s="4" t="s">
        <v>41</v>
      </c>
      <c r="G4" s="4" t="s">
        <v>41</v>
      </c>
      <c r="H4" s="4" t="s">
        <v>41</v>
      </c>
      <c r="I4" s="4" t="s">
        <v>41</v>
      </c>
    </row>
    <row r="5" spans="1:10">
      <c r="A5" s="4" t="s">
        <v>148</v>
      </c>
      <c r="B5" s="4" t="s">
        <v>41</v>
      </c>
      <c r="C5" s="5" t="n">
        <v>350856</v>
      </c>
      <c r="E5" s="4" t="s">
        <v>41</v>
      </c>
      <c r="F5" s="4" t="s">
        <v>41</v>
      </c>
      <c r="G5" s="4" t="s">
        <v>41</v>
      </c>
      <c r="H5" s="4" t="s">
        <v>41</v>
      </c>
      <c r="I5" s="4" t="s">
        <v>41</v>
      </c>
    </row>
    <row r="6" spans="1:10">
      <c r="A6" s="4" t="s">
        <v>149</v>
      </c>
      <c r="B6" s="4" t="s">
        <v>41</v>
      </c>
      <c r="C6" s="6" t="n">
        <v>16</v>
      </c>
      <c r="D6" s="5" t="n">
        <v>-16</v>
      </c>
      <c r="E6" s="4" t="s">
        <v>41</v>
      </c>
      <c r="F6" s="4" t="s">
        <v>41</v>
      </c>
      <c r="G6" s="4" t="s">
        <v>41</v>
      </c>
      <c r="H6" s="4" t="s">
        <v>41</v>
      </c>
      <c r="I6" s="4" t="s">
        <v>41</v>
      </c>
    </row>
    <row r="7" spans="1:10">
      <c r="A7" s="4" t="s">
        <v>150</v>
      </c>
      <c r="B7" s="4" t="s">
        <v>41</v>
      </c>
      <c r="C7" s="5" t="n">
        <v>158932</v>
      </c>
      <c r="E7" s="4" t="s">
        <v>41</v>
      </c>
      <c r="F7" s="4" t="s">
        <v>41</v>
      </c>
      <c r="G7" s="4" t="s">
        <v>41</v>
      </c>
      <c r="H7" s="4" t="s">
        <v>41</v>
      </c>
      <c r="I7" s="4" t="s">
        <v>41</v>
      </c>
    </row>
    <row r="8" spans="1:10">
      <c r="A8" s="4" t="s">
        <v>151</v>
      </c>
      <c r="B8" s="4" t="s">
        <v>41</v>
      </c>
      <c r="C8" s="4" t="s">
        <v>41</v>
      </c>
      <c r="D8" s="5" t="n">
        <v>2272747</v>
      </c>
      <c r="E8" s="4" t="s">
        <v>41</v>
      </c>
      <c r="F8" s="4" t="s">
        <v>41</v>
      </c>
      <c r="G8" s="4" t="s">
        <v>41</v>
      </c>
      <c r="H8" s="4" t="s">
        <v>41</v>
      </c>
      <c r="I8" s="4" t="s">
        <v>41</v>
      </c>
      <c r="J8" s="5" t="n">
        <v>2272747</v>
      </c>
    </row>
    <row r="9" spans="1:10">
      <c r="A9" s="4" t="s">
        <v>152</v>
      </c>
      <c r="B9" s="4" t="s">
        <v>41</v>
      </c>
      <c r="C9" s="4" t="s">
        <v>41</v>
      </c>
      <c r="D9" s="4" t="s">
        <v>41</v>
      </c>
      <c r="E9" s="4" t="s">
        <v>41</v>
      </c>
      <c r="F9" s="4" t="s">
        <v>41</v>
      </c>
      <c r="G9" s="4" t="s">
        <v>41</v>
      </c>
      <c r="H9" s="5" t="n">
        <v>44680</v>
      </c>
      <c r="I9" s="5" t="n">
        <v>-1198</v>
      </c>
      <c r="J9" s="5" t="n">
        <v>43482</v>
      </c>
    </row>
    <row r="10" spans="1:10">
      <c r="A10" s="4" t="s">
        <v>153</v>
      </c>
      <c r="B10" s="4" t="s">
        <v>41</v>
      </c>
      <c r="C10" s="4" t="s">
        <v>41</v>
      </c>
      <c r="D10" s="4" t="s">
        <v>41</v>
      </c>
      <c r="E10" s="4" t="s">
        <v>41</v>
      </c>
      <c r="F10" s="5" t="n">
        <v>-4405816</v>
      </c>
      <c r="G10" s="4" t="s">
        <v>41</v>
      </c>
      <c r="H10" s="4" t="s">
        <v>41</v>
      </c>
      <c r="I10" s="5" t="n">
        <v>-99113</v>
      </c>
      <c r="J10" s="5" t="n">
        <v>-4504929</v>
      </c>
    </row>
    <row r="11" spans="1:10">
      <c r="A11" s="4" t="s">
        <v>154</v>
      </c>
      <c r="B11" s="4" t="s">
        <v>41</v>
      </c>
      <c r="C11" s="6" t="n">
        <v>7434</v>
      </c>
      <c r="D11" s="5" t="n">
        <v>26426074</v>
      </c>
      <c r="E11" s="6" t="n">
        <v>-522500</v>
      </c>
      <c r="F11" s="5" t="n">
        <v>-15697592</v>
      </c>
      <c r="G11" s="5" t="n">
        <v>6578</v>
      </c>
      <c r="H11" s="5" t="n">
        <v>-192180</v>
      </c>
      <c r="I11" s="5" t="n">
        <v>962511</v>
      </c>
      <c r="J11" s="5" t="n">
        <v>9065303</v>
      </c>
    </row>
    <row r="12" spans="1:10">
      <c r="A12" s="4" t="s">
        <v>155</v>
      </c>
      <c r="B12" s="4" t="s">
        <v>41</v>
      </c>
      <c r="C12" s="5" t="n">
        <v>74340539</v>
      </c>
      <c r="E12" s="5" t="n">
        <v>-520000</v>
      </c>
    </row>
    <row r="13" spans="1:10">
      <c r="A13" s="4" t="s">
        <v>156</v>
      </c>
      <c r="B13" s="4" t="s">
        <v>41</v>
      </c>
      <c r="C13" s="6" t="n">
        <v>7673</v>
      </c>
      <c r="D13" s="5" t="n">
        <v>34593006</v>
      </c>
      <c r="E13" s="6" t="n">
        <v>-522500</v>
      </c>
      <c r="F13" s="5" t="n">
        <v>-29361937</v>
      </c>
      <c r="G13" s="5" t="n">
        <v>6578</v>
      </c>
      <c r="H13" s="5" t="n">
        <v>-257747</v>
      </c>
      <c r="I13" s="4" t="s">
        <v>41</v>
      </c>
      <c r="J13" s="5" t="n">
        <v>4465073</v>
      </c>
    </row>
    <row r="14" spans="1:10">
      <c r="A14" s="4" t="s">
        <v>157</v>
      </c>
      <c r="B14" s="4" t="s">
        <v>41</v>
      </c>
      <c r="C14" s="5" t="n">
        <v>76730802</v>
      </c>
      <c r="E14" s="5" t="n">
        <v>-520000</v>
      </c>
    </row>
    <row r="15" spans="1:10">
      <c r="A15" s="4" t="s">
        <v>158</v>
      </c>
      <c r="B15" s="4" t="s">
        <v>41</v>
      </c>
      <c r="C15" s="6" t="n">
        <v>98</v>
      </c>
      <c r="D15" s="5" t="n">
        <v>1539153</v>
      </c>
      <c r="E15" s="4" t="s">
        <v>41</v>
      </c>
      <c r="F15" s="4" t="s">
        <v>41</v>
      </c>
      <c r="G15" s="4" t="s">
        <v>41</v>
      </c>
      <c r="H15" s="4" t="s">
        <v>41</v>
      </c>
      <c r="I15" s="4" t="s">
        <v>41</v>
      </c>
      <c r="J15" s="5" t="n">
        <v>1539251</v>
      </c>
    </row>
    <row r="16" spans="1:10">
      <c r="A16" s="4" t="s">
        <v>159</v>
      </c>
      <c r="B16" s="4" t="s">
        <v>41</v>
      </c>
      <c r="C16" s="5" t="n">
        <v>980358</v>
      </c>
      <c r="E16" s="4" t="s">
        <v>41</v>
      </c>
    </row>
    <row r="17" spans="1:10">
      <c r="A17" s="4" t="s">
        <v>160</v>
      </c>
      <c r="B17" s="4" t="s">
        <v>41</v>
      </c>
      <c r="C17" s="6" t="n">
        <v>22</v>
      </c>
      <c r="D17" s="5" t="n">
        <v>213278</v>
      </c>
      <c r="E17" s="4" t="s">
        <v>41</v>
      </c>
      <c r="F17" s="4" t="s">
        <v>41</v>
      </c>
      <c r="G17" s="4" t="s">
        <v>41</v>
      </c>
      <c r="H17" s="4" t="s">
        <v>41</v>
      </c>
      <c r="I17" s="4" t="s">
        <v>41</v>
      </c>
      <c r="J17" s="5" t="n">
        <v>213300</v>
      </c>
    </row>
    <row r="18" spans="1:10">
      <c r="A18" s="4" t="s">
        <v>161</v>
      </c>
      <c r="B18" s="4" t="s">
        <v>41</v>
      </c>
      <c r="C18" s="5" t="n">
        <v>222577</v>
      </c>
      <c r="E18" s="4" t="s">
        <v>41</v>
      </c>
    </row>
    <row r="19" spans="1:10">
      <c r="A19" s="4" t="s">
        <v>151</v>
      </c>
      <c r="B19" s="4" t="s">
        <v>41</v>
      </c>
      <c r="C19" s="4" t="s">
        <v>41</v>
      </c>
      <c r="D19" s="5" t="n">
        <v>785350</v>
      </c>
      <c r="E19" s="4" t="s">
        <v>41</v>
      </c>
      <c r="F19" s="4" t="s">
        <v>41</v>
      </c>
      <c r="G19" s="4" t="s">
        <v>41</v>
      </c>
      <c r="H19" s="4" t="s">
        <v>41</v>
      </c>
      <c r="I19" s="4" t="s">
        <v>41</v>
      </c>
      <c r="J19" s="5" t="n">
        <v>785350</v>
      </c>
    </row>
    <row r="20" spans="1:10">
      <c r="A20" s="4" t="s">
        <v>152</v>
      </c>
      <c r="B20" s="4" t="s">
        <v>41</v>
      </c>
      <c r="C20" s="4" t="s">
        <v>41</v>
      </c>
      <c r="D20" s="4" t="s">
        <v>41</v>
      </c>
      <c r="E20" s="4" t="s">
        <v>41</v>
      </c>
      <c r="F20" s="4" t="s">
        <v>41</v>
      </c>
      <c r="G20" s="4" t="s">
        <v>41</v>
      </c>
      <c r="H20" s="5" t="n">
        <v>-22066</v>
      </c>
      <c r="I20" s="4" t="s">
        <v>41</v>
      </c>
      <c r="J20" s="5" t="n">
        <v>-22066</v>
      </c>
    </row>
    <row r="21" spans="1:10">
      <c r="A21" s="4" t="s">
        <v>153</v>
      </c>
      <c r="B21" s="4" t="s">
        <v>41</v>
      </c>
      <c r="C21" s="4" t="s">
        <v>41</v>
      </c>
      <c r="D21" s="4" t="s">
        <v>41</v>
      </c>
      <c r="E21" s="4" t="s">
        <v>41</v>
      </c>
      <c r="F21" s="5" t="n">
        <v>-3270781</v>
      </c>
      <c r="G21" s="4" t="s">
        <v>41</v>
      </c>
      <c r="H21" s="4" t="s">
        <v>41</v>
      </c>
      <c r="I21" s="4" t="s">
        <v>41</v>
      </c>
      <c r="J21" s="5" t="n">
        <v>-3270781</v>
      </c>
    </row>
    <row r="22" spans="1:10">
      <c r="A22" s="4" t="s">
        <v>162</v>
      </c>
      <c r="B22" s="4" t="s">
        <v>41</v>
      </c>
      <c r="C22" s="6" t="n">
        <v>7793</v>
      </c>
      <c r="D22" s="6" t="n">
        <v>37130787</v>
      </c>
      <c r="E22" s="6" t="n">
        <v>-522500</v>
      </c>
      <c r="F22" s="6" t="n">
        <v>-32632718</v>
      </c>
      <c r="G22" s="6" t="n">
        <v>6578</v>
      </c>
      <c r="H22" s="6" t="n">
        <v>-279813</v>
      </c>
      <c r="I22" s="4" t="s">
        <v>41</v>
      </c>
      <c r="J22" s="6" t="n">
        <v>3710127</v>
      </c>
    </row>
    <row r="23" spans="1:10">
      <c r="A23" s="4" t="s">
        <v>155</v>
      </c>
      <c r="B23" s="4" t="s">
        <v>41</v>
      </c>
      <c r="C23" s="5" t="n">
        <v>77933737</v>
      </c>
      <c r="E23" s="5" t="n">
        <v>-520000</v>
      </c>
      <c r="I23" s="4" t="s">
        <v>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23</v>
      </c>
      <c r="B1" s="2" t="s">
        <v>2</v>
      </c>
      <c r="C1" s="2" t="s">
        <v>37</v>
      </c>
    </row>
    <row r="2" spans="1:3">
      <c r="A2" s="3" t="s">
        <v>524</v>
      </c>
    </row>
    <row r="3" spans="1:3">
      <c r="A3" s="4" t="s">
        <v>525</v>
      </c>
      <c r="B3" s="4" t="s">
        <v>526</v>
      </c>
      <c r="C3" s="4" t="s">
        <v>5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27</v>
      </c>
      <c r="B1" s="2" t="s">
        <v>1</v>
      </c>
    </row>
    <row r="2" spans="1:3">
      <c r="B2" s="2" t="s">
        <v>2</v>
      </c>
      <c r="C2" s="2" t="s">
        <v>95</v>
      </c>
    </row>
    <row r="3" spans="1:3">
      <c r="A3" s="4" t="s">
        <v>528</v>
      </c>
    </row>
    <row r="4" spans="1:3">
      <c r="A4" s="4" t="s">
        <v>529</v>
      </c>
      <c r="B4" s="4" t="s">
        <v>530</v>
      </c>
      <c r="C4" s="4" t="s">
        <v>531</v>
      </c>
    </row>
    <row r="5" spans="1:3">
      <c r="A5" s="4" t="s">
        <v>532</v>
      </c>
    </row>
    <row r="6" spans="1:3">
      <c r="A6" s="4" t="s">
        <v>529</v>
      </c>
      <c r="B6" s="4" t="s">
        <v>533</v>
      </c>
      <c r="C6" s="4" t="s">
        <v>534</v>
      </c>
    </row>
    <row r="7" spans="1:3">
      <c r="A7" s="4" t="s">
        <v>535</v>
      </c>
    </row>
    <row r="8" spans="1:3">
      <c r="A8" s="4" t="s">
        <v>529</v>
      </c>
      <c r="B8" s="4" t="s">
        <v>536</v>
      </c>
      <c r="C8" s="4" t="s">
        <v>5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50"/>
    <col customWidth="1" max="3" min="3" width="50"/>
  </cols>
  <sheetData>
    <row r="1" spans="1:3">
      <c r="A1" s="1" t="s">
        <v>537</v>
      </c>
      <c r="B1" s="2" t="s">
        <v>1</v>
      </c>
      <c r="C1" s="2" t="s">
        <v>363</v>
      </c>
    </row>
    <row r="2" spans="1:3">
      <c r="B2" s="2" t="s">
        <v>538</v>
      </c>
      <c r="C2" s="2" t="s">
        <v>539</v>
      </c>
    </row>
    <row r="3" spans="1:3">
      <c r="A3" s="4" t="s">
        <v>540</v>
      </c>
    </row>
    <row r="4" spans="1:3">
      <c r="A4" s="3" t="s">
        <v>541</v>
      </c>
    </row>
    <row r="5" spans="1:3">
      <c r="A5" s="4" t="s">
        <v>542</v>
      </c>
      <c r="B5" s="4" t="s">
        <v>543</v>
      </c>
      <c r="C5" s="4" t="s">
        <v>544</v>
      </c>
    </row>
    <row r="6" spans="1:3">
      <c r="A6" s="4" t="s">
        <v>545</v>
      </c>
      <c r="B6" s="5" t="n">
        <v>1</v>
      </c>
      <c r="C6" s="5" t="n">
        <v>1</v>
      </c>
    </row>
    <row r="7" spans="1:3">
      <c r="A7" s="4" t="s">
        <v>546</v>
      </c>
    </row>
    <row r="8" spans="1:3">
      <c r="A8" s="3" t="s">
        <v>541</v>
      </c>
    </row>
    <row r="9" spans="1:3">
      <c r="A9" s="4" t="s">
        <v>542</v>
      </c>
      <c r="B9" s="4" t="s">
        <v>547</v>
      </c>
      <c r="C9" s="4" t="s">
        <v>548</v>
      </c>
    </row>
    <row r="10" spans="1:3">
      <c r="A10" s="4" t="s">
        <v>549</v>
      </c>
      <c r="B10" s="5" t="n">
        <v>2</v>
      </c>
      <c r="C10"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95</v>
      </c>
      <c r="D2" s="2" t="s">
        <v>37</v>
      </c>
    </row>
    <row r="3" spans="1:4">
      <c r="A3" s="4" t="s">
        <v>551</v>
      </c>
      <c r="B3" s="6" t="n">
        <v>296956</v>
      </c>
      <c r="C3" s="6" t="n">
        <v>284164</v>
      </c>
    </row>
    <row r="4" spans="1:4">
      <c r="A4" s="4" t="s">
        <v>552</v>
      </c>
      <c r="B4" s="5" t="n">
        <v>254501</v>
      </c>
      <c r="C4" s="5" t="n">
        <v>274157</v>
      </c>
    </row>
    <row r="5" spans="1:4">
      <c r="A5" s="4" t="s">
        <v>553</v>
      </c>
      <c r="B5" s="5" t="n">
        <v>42455</v>
      </c>
      <c r="C5" s="5" t="n">
        <v>10007</v>
      </c>
    </row>
    <row r="6" spans="1:4">
      <c r="A6" s="4" t="s">
        <v>554</v>
      </c>
      <c r="B6" s="5" t="n">
        <v>3264647</v>
      </c>
      <c r="C6" s="5" t="n">
        <v>4475320</v>
      </c>
    </row>
    <row r="7" spans="1:4">
      <c r="A7" s="4" t="s">
        <v>116</v>
      </c>
      <c r="B7" s="5" t="n">
        <v>42169</v>
      </c>
      <c r="C7" s="5" t="n">
        <v>27641</v>
      </c>
    </row>
    <row r="8" spans="1:4">
      <c r="A8" s="4" t="s">
        <v>555</v>
      </c>
      <c r="B8" s="5" t="n">
        <v>-6420</v>
      </c>
      <c r="C8" s="5" t="n">
        <v>-11975</v>
      </c>
    </row>
    <row r="9" spans="1:4">
      <c r="A9" s="4" t="s">
        <v>556</v>
      </c>
      <c r="B9" s="5" t="n">
        <v>-48589</v>
      </c>
      <c r="C9" s="5" t="n">
        <v>-39616</v>
      </c>
    </row>
    <row r="10" spans="1:4">
      <c r="A10" s="4" t="s">
        <v>153</v>
      </c>
      <c r="B10" s="5" t="n">
        <v>-3270781</v>
      </c>
      <c r="C10" s="5" t="n">
        <v>-4504929</v>
      </c>
    </row>
    <row r="11" spans="1:4">
      <c r="A11" s="4" t="s">
        <v>557</v>
      </c>
      <c r="B11" s="5" t="n">
        <v>8250005</v>
      </c>
      <c r="D11" s="6" t="n">
        <v>8337105</v>
      </c>
    </row>
    <row r="12" spans="1:4">
      <c r="A12" s="4" t="s">
        <v>558</v>
      </c>
    </row>
    <row r="13" spans="1:4">
      <c r="A13" s="4" t="s">
        <v>551</v>
      </c>
      <c r="B13" s="5" t="n">
        <v>296956</v>
      </c>
      <c r="C13" s="5" t="n">
        <v>266626</v>
      </c>
    </row>
    <row r="14" spans="1:4">
      <c r="A14" s="4" t="s">
        <v>552</v>
      </c>
      <c r="B14" s="5" t="n">
        <v>254501</v>
      </c>
      <c r="C14" s="5" t="n">
        <v>230759</v>
      </c>
    </row>
    <row r="15" spans="1:4">
      <c r="A15" s="4" t="s">
        <v>554</v>
      </c>
      <c r="B15" s="5" t="n">
        <v>110816</v>
      </c>
      <c r="C15" s="5" t="n">
        <v>109906</v>
      </c>
    </row>
    <row r="16" spans="1:4">
      <c r="A16" s="4" t="s">
        <v>116</v>
      </c>
      <c r="B16" s="4" t="s">
        <v>41</v>
      </c>
      <c r="C16" s="5" t="n">
        <v>24658</v>
      </c>
    </row>
    <row r="17" spans="1:4">
      <c r="A17" s="4" t="s">
        <v>555</v>
      </c>
      <c r="B17" s="5" t="n">
        <v>-935</v>
      </c>
      <c r="C17" s="5" t="n">
        <v>8</v>
      </c>
    </row>
    <row r="18" spans="1:4">
      <c r="A18" s="4" t="s">
        <v>153</v>
      </c>
      <c r="B18" s="5" t="n">
        <v>69296</v>
      </c>
      <c r="C18" s="5" t="n">
        <v>98689</v>
      </c>
    </row>
    <row r="19" spans="1:4">
      <c r="A19" s="4" t="s">
        <v>557</v>
      </c>
      <c r="B19" s="5" t="n">
        <v>7709622</v>
      </c>
      <c r="D19" s="5" t="n">
        <v>7750743</v>
      </c>
    </row>
    <row r="20" spans="1:4">
      <c r="A20" s="4" t="s">
        <v>559</v>
      </c>
    </row>
    <row r="21" spans="1:4">
      <c r="A21" s="4" t="s">
        <v>551</v>
      </c>
      <c r="B21" s="4" t="s">
        <v>41</v>
      </c>
      <c r="C21" s="5" t="n">
        <v>14260</v>
      </c>
    </row>
    <row r="22" spans="1:4">
      <c r="A22" s="4" t="s">
        <v>552</v>
      </c>
      <c r="B22" s="4" t="s">
        <v>41</v>
      </c>
      <c r="C22" s="5" t="n">
        <v>13091</v>
      </c>
    </row>
    <row r="23" spans="1:4">
      <c r="A23" s="4" t="s">
        <v>554</v>
      </c>
      <c r="B23" s="5" t="n">
        <v>155235</v>
      </c>
      <c r="C23" s="5" t="n">
        <v>179128</v>
      </c>
    </row>
    <row r="24" spans="1:4">
      <c r="A24" s="4" t="s">
        <v>555</v>
      </c>
      <c r="B24" s="5" t="n">
        <v>-5487</v>
      </c>
      <c r="C24" s="5" t="n">
        <v>-12111</v>
      </c>
    </row>
    <row r="25" spans="1:4">
      <c r="A25" s="4" t="s">
        <v>153</v>
      </c>
      <c r="B25" s="5" t="n">
        <v>160722</v>
      </c>
      <c r="C25" s="5" t="n">
        <v>190070</v>
      </c>
    </row>
    <row r="26" spans="1:4">
      <c r="A26" s="4" t="s">
        <v>557</v>
      </c>
      <c r="B26" s="5" t="n">
        <v>245763</v>
      </c>
      <c r="D26" s="5" t="n">
        <v>263621</v>
      </c>
    </row>
    <row r="27" spans="1:4">
      <c r="A27" s="4" t="s">
        <v>560</v>
      </c>
    </row>
    <row r="28" spans="1:4">
      <c r="A28" s="4" t="s">
        <v>554</v>
      </c>
      <c r="B28" s="5" t="n">
        <v>2962597</v>
      </c>
      <c r="C28" s="5" t="n">
        <v>3965405</v>
      </c>
    </row>
    <row r="29" spans="1:4">
      <c r="A29" s="4" t="s">
        <v>116</v>
      </c>
      <c r="B29" s="5" t="n">
        <v>42169</v>
      </c>
      <c r="C29" s="5" t="n">
        <v>2983</v>
      </c>
    </row>
    <row r="30" spans="1:4">
      <c r="A30" s="4" t="s">
        <v>153</v>
      </c>
      <c r="B30" s="5" t="n">
        <v>3004766</v>
      </c>
      <c r="C30" s="5" t="n">
        <v>3968388</v>
      </c>
    </row>
    <row r="31" spans="1:4">
      <c r="A31" s="4" t="s">
        <v>561</v>
      </c>
    </row>
    <row r="32" spans="1:4">
      <c r="A32" s="4" t="s">
        <v>551</v>
      </c>
      <c r="B32" s="4" t="s">
        <v>41</v>
      </c>
      <c r="C32" s="5" t="n">
        <v>3278</v>
      </c>
    </row>
    <row r="33" spans="1:4">
      <c r="A33" s="4" t="s">
        <v>552</v>
      </c>
      <c r="B33" s="4" t="s">
        <v>41</v>
      </c>
      <c r="C33" s="5" t="n">
        <v>30307</v>
      </c>
    </row>
    <row r="34" spans="1:4">
      <c r="A34" s="4" t="s">
        <v>554</v>
      </c>
      <c r="B34" s="5" t="n">
        <v>35999</v>
      </c>
      <c r="C34" s="5" t="n">
        <v>220881</v>
      </c>
    </row>
    <row r="35" spans="1:4">
      <c r="A35" s="4" t="s">
        <v>555</v>
      </c>
      <c r="B35" s="5" t="n">
        <v>2</v>
      </c>
      <c r="C35" s="5" t="n">
        <v>128</v>
      </c>
    </row>
    <row r="36" spans="1:4">
      <c r="A36" s="4" t="s">
        <v>153</v>
      </c>
      <c r="B36" s="5" t="n">
        <v>35997</v>
      </c>
      <c r="C36" s="5" t="n">
        <v>247782</v>
      </c>
    </row>
    <row r="37" spans="1:4">
      <c r="A37" s="4" t="s">
        <v>557</v>
      </c>
      <c r="B37" s="5" t="n">
        <v>294620</v>
      </c>
      <c r="D37" s="6" t="n">
        <v>322741</v>
      </c>
    </row>
    <row r="38" spans="1:4">
      <c r="A38" s="4" t="s">
        <v>562</v>
      </c>
    </row>
    <row r="39" spans="1:4">
      <c r="A39" s="4" t="s">
        <v>553</v>
      </c>
      <c r="B39" s="4" t="s">
        <v>41</v>
      </c>
      <c r="C39" s="5" t="n">
        <v>1169</v>
      </c>
    </row>
    <row r="40" spans="1:4">
      <c r="A40" s="4" t="s">
        <v>563</v>
      </c>
    </row>
    <row r="41" spans="1:4">
      <c r="A41" s="4" t="s">
        <v>553</v>
      </c>
      <c r="B41" s="4" t="s">
        <v>41</v>
      </c>
      <c r="C41" s="5" t="n">
        <v>-27029</v>
      </c>
    </row>
    <row r="42" spans="1:4">
      <c r="A42" s="4" t="s">
        <v>564</v>
      </c>
    </row>
    <row r="43" spans="1:4">
      <c r="A43" s="4" t="s">
        <v>553</v>
      </c>
      <c r="B43" s="6" t="n">
        <v>42455</v>
      </c>
      <c r="C43" s="6" t="n">
        <v>358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65</v>
      </c>
      <c r="B1" s="2" t="s">
        <v>2</v>
      </c>
      <c r="C1" s="2" t="s">
        <v>37</v>
      </c>
    </row>
    <row r="2" spans="1:3">
      <c r="A2" s="4" t="s">
        <v>557</v>
      </c>
      <c r="B2" s="6" t="n">
        <v>8250005</v>
      </c>
      <c r="C2" s="6" t="n">
        <v>8337105</v>
      </c>
    </row>
    <row r="3" spans="1:3">
      <c r="A3" s="4" t="s">
        <v>366</v>
      </c>
    </row>
    <row r="4" spans="1:3">
      <c r="A4" s="4" t="s">
        <v>557</v>
      </c>
      <c r="B4" s="5" t="n">
        <v>7792753</v>
      </c>
      <c r="C4" s="5" t="n">
        <v>7839093</v>
      </c>
    </row>
    <row r="5" spans="1:3">
      <c r="A5" s="4" t="s">
        <v>369</v>
      </c>
    </row>
    <row r="6" spans="1:3">
      <c r="A6" s="4" t="s">
        <v>557</v>
      </c>
      <c r="B6" s="6" t="n">
        <v>457252</v>
      </c>
      <c r="C6" s="6" t="n">
        <v>4980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66</v>
      </c>
      <c r="B1" s="2" t="s">
        <v>1</v>
      </c>
    </row>
    <row r="2" spans="1:3">
      <c r="B2" s="2" t="s">
        <v>2</v>
      </c>
      <c r="C2" s="2" t="s">
        <v>95</v>
      </c>
    </row>
    <row r="3" spans="1:3">
      <c r="A3" s="3" t="s">
        <v>567</v>
      </c>
    </row>
    <row r="4" spans="1:3">
      <c r="A4" s="4" t="s">
        <v>568</v>
      </c>
      <c r="B4" s="5" t="n">
        <v>3</v>
      </c>
      <c r="C4" s="5" t="n">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7"/>
  </cols>
  <sheetData>
    <row r="1" spans="1:2">
      <c r="A1" s="1" t="s">
        <v>569</v>
      </c>
      <c r="B1" s="2" t="s">
        <v>1</v>
      </c>
    </row>
    <row r="2" spans="1:2">
      <c r="B2" s="2" t="s">
        <v>570</v>
      </c>
    </row>
    <row r="3" spans="1:2">
      <c r="A3" s="3" t="s">
        <v>571</v>
      </c>
    </row>
    <row r="4" spans="1:2">
      <c r="A4" s="4" t="s">
        <v>572</v>
      </c>
      <c r="B4" s="4" t="s">
        <v>41</v>
      </c>
    </row>
    <row r="5" spans="1:2">
      <c r="A5" s="3" t="s">
        <v>573</v>
      </c>
    </row>
    <row r="6" spans="1:2">
      <c r="A6" s="4" t="s">
        <v>574</v>
      </c>
      <c r="B6" s="6" t="n">
        <v>1854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7"/>
    <col customWidth="1" max="3" min="3" width="14"/>
  </cols>
  <sheetData>
    <row r="1" spans="1:3">
      <c r="A1" s="1" t="s">
        <v>575</v>
      </c>
      <c r="B1" s="2" t="s">
        <v>2</v>
      </c>
      <c r="C1" s="2" t="s">
        <v>37</v>
      </c>
    </row>
    <row r="2" spans="1:3">
      <c r="A2" s="3" t="s">
        <v>576</v>
      </c>
    </row>
    <row r="3" spans="1:3">
      <c r="A3" s="4" t="s">
        <v>577</v>
      </c>
      <c r="B3" s="6" t="n">
        <v>185401</v>
      </c>
      <c r="C3" s="4" t="s">
        <v>41</v>
      </c>
    </row>
    <row r="4" spans="1:3">
      <c r="A4" s="4" t="s">
        <v>578</v>
      </c>
      <c r="B4" s="5" t="n">
        <v>88379</v>
      </c>
      <c r="C4" s="4" t="s">
        <v>41</v>
      </c>
    </row>
    <row r="5" spans="1:3">
      <c r="A5" s="4" t="s">
        <v>579</v>
      </c>
      <c r="B5" s="5" t="n">
        <v>115022</v>
      </c>
      <c r="C5" s="4" t="s">
        <v>41</v>
      </c>
    </row>
    <row r="6" spans="1:3">
      <c r="A6" s="4" t="s">
        <v>580</v>
      </c>
      <c r="B6" s="6" t="n">
        <v>203401</v>
      </c>
    </row>
    <row r="7" spans="1:3">
      <c r="A7" s="3" t="s">
        <v>581</v>
      </c>
    </row>
    <row r="8" spans="1:3">
      <c r="A8" s="4" t="s">
        <v>582</v>
      </c>
      <c r="B8" s="4" t="s">
        <v>583</v>
      </c>
    </row>
    <row r="9" spans="1:3">
      <c r="A9" s="3" t="s">
        <v>584</v>
      </c>
    </row>
    <row r="10" spans="1:3">
      <c r="A10" s="4" t="s">
        <v>582</v>
      </c>
      <c r="B10" s="4" t="s">
        <v>4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5</v>
      </c>
      <c r="B1" s="2" t="s">
        <v>2</v>
      </c>
      <c r="C1" s="2" t="s">
        <v>37</v>
      </c>
    </row>
    <row r="2" spans="1:3">
      <c r="A2" s="3" t="s">
        <v>242</v>
      </c>
    </row>
    <row r="3" spans="1:3">
      <c r="A3" s="4" t="s">
        <v>586</v>
      </c>
      <c r="B3" s="6" t="n">
        <v>72000</v>
      </c>
    </row>
    <row r="4" spans="1:3">
      <c r="A4" s="4" t="s">
        <v>587</v>
      </c>
      <c r="B4" s="5" t="n">
        <v>72000</v>
      </c>
    </row>
    <row r="5" spans="1:3">
      <c r="A5" s="4" t="s">
        <v>588</v>
      </c>
      <c r="B5" s="5" t="n">
        <v>54000</v>
      </c>
    </row>
    <row r="6" spans="1:3">
      <c r="A6" s="4" t="s">
        <v>589</v>
      </c>
      <c r="B6" s="4" t="s">
        <v>41</v>
      </c>
    </row>
    <row r="7" spans="1:3">
      <c r="A7" s="4" t="s">
        <v>590</v>
      </c>
      <c r="B7" s="5" t="n">
        <v>198000</v>
      </c>
    </row>
    <row r="8" spans="1:3">
      <c r="A8" s="4" t="s">
        <v>591</v>
      </c>
      <c r="B8" s="5" t="n">
        <v>-12599</v>
      </c>
    </row>
    <row r="9" spans="1:3">
      <c r="A9" s="4" t="s">
        <v>592</v>
      </c>
      <c r="B9" s="6" t="n">
        <v>185401</v>
      </c>
      <c r="C9" s="4" t="s">
        <v>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80"/>
    <col customWidth="1" max="5" min="5" width="80"/>
    <col customWidth="1" max="6" min="6" width="21"/>
    <col customWidth="1" max="7" min="7" width="80"/>
    <col customWidth="1" max="8" min="8" width="80"/>
    <col customWidth="1" max="9" min="9" width="80"/>
    <col customWidth="1" max="10" min="10" width="21"/>
    <col customWidth="1" max="11" min="11" width="21"/>
    <col customWidth="1" max="12" min="12" width="80"/>
    <col customWidth="1" max="13" min="13" width="21"/>
  </cols>
  <sheetData>
    <row r="1" spans="1:13">
      <c r="A1" s="1" t="s">
        <v>593</v>
      </c>
      <c r="B1" s="2" t="s">
        <v>594</v>
      </c>
      <c r="J1" s="2" t="s">
        <v>1</v>
      </c>
      <c r="L1" s="2" t="s">
        <v>363</v>
      </c>
    </row>
    <row r="2" spans="1:13">
      <c r="B2" s="2" t="s">
        <v>595</v>
      </c>
      <c r="C2" s="2" t="s">
        <v>596</v>
      </c>
      <c r="D2" s="2" t="s">
        <v>597</v>
      </c>
      <c r="E2" s="2" t="s">
        <v>598</v>
      </c>
      <c r="F2" s="2" t="s">
        <v>599</v>
      </c>
      <c r="G2" s="2" t="s">
        <v>600</v>
      </c>
      <c r="H2" s="2" t="s">
        <v>601</v>
      </c>
      <c r="I2" s="2" t="s">
        <v>602</v>
      </c>
      <c r="J2" s="2" t="s">
        <v>391</v>
      </c>
      <c r="K2" s="2" t="s">
        <v>603</v>
      </c>
      <c r="L2" s="2" t="s">
        <v>604</v>
      </c>
      <c r="M2" s="2" t="s">
        <v>605</v>
      </c>
    </row>
    <row r="3" spans="1:13">
      <c r="A3" s="3" t="s">
        <v>606</v>
      </c>
    </row>
    <row r="4" spans="1:13">
      <c r="A4" s="4" t="s">
        <v>607</v>
      </c>
      <c r="G4" s="4" t="s">
        <v>608</v>
      </c>
    </row>
    <row r="5" spans="1:13">
      <c r="A5" s="4" t="s">
        <v>609</v>
      </c>
      <c r="J5" s="6" t="n">
        <v>275402</v>
      </c>
      <c r="K5" s="6" t="n">
        <v>152460</v>
      </c>
    </row>
    <row r="6" spans="1:13">
      <c r="A6" s="4" t="s">
        <v>433</v>
      </c>
    </row>
    <row r="7" spans="1:13">
      <c r="A7" s="3" t="s">
        <v>606</v>
      </c>
    </row>
    <row r="8" spans="1:13">
      <c r="A8" s="4" t="s">
        <v>436</v>
      </c>
      <c r="F8" s="6" t="n">
        <v>20000000</v>
      </c>
    </row>
    <row r="9" spans="1:13">
      <c r="A9" s="4" t="s">
        <v>610</v>
      </c>
      <c r="F9" s="4" t="s">
        <v>435</v>
      </c>
    </row>
    <row r="10" spans="1:13">
      <c r="A10" s="4" t="s">
        <v>611</v>
      </c>
      <c r="F10" s="4" t="s">
        <v>438</v>
      </c>
    </row>
    <row r="11" spans="1:13">
      <c r="A11" s="4" t="s">
        <v>612</v>
      </c>
      <c r="J11" s="5" t="n">
        <v>2900000</v>
      </c>
    </row>
    <row r="12" spans="1:13">
      <c r="A12" s="4" t="s">
        <v>613</v>
      </c>
    </row>
    <row r="13" spans="1:13">
      <c r="A13" s="3" t="s">
        <v>606</v>
      </c>
    </row>
    <row r="14" spans="1:13">
      <c r="A14" s="4" t="s">
        <v>607</v>
      </c>
      <c r="H14" s="4" t="s">
        <v>614</v>
      </c>
    </row>
    <row r="15" spans="1:13">
      <c r="A15" s="4" t="s">
        <v>615</v>
      </c>
    </row>
    <row r="16" spans="1:13">
      <c r="A16" s="3" t="s">
        <v>606</v>
      </c>
    </row>
    <row r="17" spans="1:13">
      <c r="A17" s="4" t="s">
        <v>607</v>
      </c>
      <c r="G17" s="4" t="s">
        <v>616</v>
      </c>
    </row>
    <row r="18" spans="1:13">
      <c r="A18" s="4" t="s">
        <v>617</v>
      </c>
      <c r="G18" s="6" t="n">
        <v>700000</v>
      </c>
    </row>
    <row r="19" spans="1:13">
      <c r="A19" s="4" t="s">
        <v>609</v>
      </c>
      <c r="J19" s="5" t="n">
        <v>800000</v>
      </c>
    </row>
    <row r="20" spans="1:13">
      <c r="A20" s="4" t="s">
        <v>618</v>
      </c>
    </row>
    <row r="21" spans="1:13">
      <c r="A21" s="3" t="s">
        <v>606</v>
      </c>
    </row>
    <row r="22" spans="1:13">
      <c r="A22" s="4" t="s">
        <v>619</v>
      </c>
      <c r="M22" s="10" t="n">
        <v>5000000</v>
      </c>
    </row>
    <row r="23" spans="1:13">
      <c r="A23" s="4" t="s">
        <v>620</v>
      </c>
    </row>
    <row r="24" spans="1:13">
      <c r="A24" s="3" t="s">
        <v>606</v>
      </c>
    </row>
    <row r="25" spans="1:13">
      <c r="A25" s="4" t="s">
        <v>621</v>
      </c>
      <c r="B25" s="4" t="s">
        <v>622</v>
      </c>
      <c r="C25" s="4" t="s">
        <v>622</v>
      </c>
    </row>
    <row r="26" spans="1:13">
      <c r="A26" s="4" t="s">
        <v>623</v>
      </c>
      <c r="B26" s="6" t="n">
        <v>1400</v>
      </c>
    </row>
    <row r="27" spans="1:13">
      <c r="A27" s="4" t="s">
        <v>624</v>
      </c>
      <c r="B27" s="5" t="n">
        <v>120</v>
      </c>
    </row>
    <row r="28" spans="1:13">
      <c r="A28" s="4" t="s">
        <v>625</v>
      </c>
      <c r="J28" s="5" t="n">
        <v>55</v>
      </c>
    </row>
    <row r="29" spans="1:13">
      <c r="A29" s="4" t="s">
        <v>626</v>
      </c>
      <c r="J29" s="5" t="n">
        <v>1358</v>
      </c>
    </row>
    <row r="30" spans="1:13">
      <c r="A30" s="4" t="s">
        <v>387</v>
      </c>
      <c r="B30" s="6" t="n">
        <v>700</v>
      </c>
    </row>
    <row r="31" spans="1:13">
      <c r="A31" s="4" t="s">
        <v>627</v>
      </c>
      <c r="B31" s="4" t="s">
        <v>628</v>
      </c>
      <c r="C31" s="4" t="s">
        <v>628</v>
      </c>
    </row>
    <row r="32" spans="1:13">
      <c r="A32" s="4" t="s">
        <v>582</v>
      </c>
      <c r="J32" s="5" t="n">
        <v>85301</v>
      </c>
    </row>
    <row r="33" spans="1:13">
      <c r="A33" s="4" t="s">
        <v>629</v>
      </c>
      <c r="I33" s="4" t="s">
        <v>630</v>
      </c>
    </row>
    <row r="34" spans="1:13">
      <c r="A34" s="4" t="s">
        <v>631</v>
      </c>
    </row>
    <row r="35" spans="1:13">
      <c r="A35" s="3" t="s">
        <v>606</v>
      </c>
    </row>
    <row r="36" spans="1:13">
      <c r="A36" s="4" t="s">
        <v>623</v>
      </c>
      <c r="B36" s="6" t="n">
        <v>10000</v>
      </c>
    </row>
    <row r="37" spans="1:13">
      <c r="A37" s="4" t="s">
        <v>624</v>
      </c>
      <c r="B37" s="6" t="n">
        <v>833</v>
      </c>
    </row>
    <row r="38" spans="1:13">
      <c r="A38" s="4" t="s">
        <v>632</v>
      </c>
      <c r="C38" s="10" t="n">
        <v>5000</v>
      </c>
    </row>
    <row r="39" spans="1:13">
      <c r="A39" s="4" t="s">
        <v>633</v>
      </c>
    </row>
    <row r="40" spans="1:13">
      <c r="A40" s="3" t="s">
        <v>606</v>
      </c>
    </row>
    <row r="41" spans="1:13">
      <c r="A41" s="4" t="s">
        <v>621</v>
      </c>
      <c r="D41" s="4" t="s">
        <v>634</v>
      </c>
      <c r="E41" s="4" t="s">
        <v>634</v>
      </c>
    </row>
    <row r="42" spans="1:13">
      <c r="A42" s="4" t="s">
        <v>624</v>
      </c>
      <c r="D42" s="6" t="n">
        <v>7000</v>
      </c>
    </row>
    <row r="43" spans="1:13">
      <c r="A43" s="4" t="s">
        <v>625</v>
      </c>
      <c r="J43" s="5" t="n">
        <v>8000</v>
      </c>
    </row>
    <row r="44" spans="1:13">
      <c r="A44" s="4" t="s">
        <v>387</v>
      </c>
      <c r="D44" s="5" t="n">
        <v>23000</v>
      </c>
    </row>
    <row r="45" spans="1:13">
      <c r="A45" s="4" t="s">
        <v>635</v>
      </c>
      <c r="D45" s="6" t="n">
        <v>600</v>
      </c>
    </row>
    <row r="46" spans="1:13">
      <c r="A46" s="4" t="s">
        <v>627</v>
      </c>
      <c r="D46" s="4" t="s">
        <v>636</v>
      </c>
      <c r="E46" s="4" t="s">
        <v>636</v>
      </c>
    </row>
    <row r="47" spans="1:13">
      <c r="A47" s="4" t="s">
        <v>637</v>
      </c>
    </row>
    <row r="48" spans="1:13">
      <c r="A48" s="3" t="s">
        <v>606</v>
      </c>
    </row>
    <row r="49" spans="1:13">
      <c r="A49" s="4" t="s">
        <v>638</v>
      </c>
      <c r="E49" s="10" t="n">
        <v>50586</v>
      </c>
    </row>
    <row r="50" spans="1:13">
      <c r="A50" s="4" t="s">
        <v>632</v>
      </c>
      <c r="E50" s="5" t="n">
        <v>164764</v>
      </c>
    </row>
    <row r="51" spans="1:13">
      <c r="A51" s="4" t="s">
        <v>639</v>
      </c>
      <c r="E51" s="10" t="n">
        <v>4336</v>
      </c>
    </row>
    <row r="52" spans="1:13">
      <c r="A52" s="4" t="s">
        <v>640</v>
      </c>
    </row>
    <row r="53" spans="1:13">
      <c r="A53" s="3" t="s">
        <v>606</v>
      </c>
    </row>
    <row r="54" spans="1:13">
      <c r="A54" s="4" t="s">
        <v>621</v>
      </c>
      <c r="L54" s="4" t="s">
        <v>641</v>
      </c>
    </row>
    <row r="55" spans="1:13">
      <c r="A55" s="4" t="s">
        <v>624</v>
      </c>
      <c r="L55" s="6" t="n">
        <v>6000</v>
      </c>
    </row>
    <row r="56" spans="1:13">
      <c r="A56" s="4" t="s">
        <v>625</v>
      </c>
      <c r="J56" s="6" t="n">
        <v>18000</v>
      </c>
    </row>
    <row r="57" spans="1:13">
      <c r="A57" s="4" t="s">
        <v>627</v>
      </c>
      <c r="L57" s="4" t="s">
        <v>642</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3</v>
      </c>
      <c r="B1" s="2" t="s">
        <v>1</v>
      </c>
    </row>
    <row r="2" spans="1:3">
      <c r="B2" s="2" t="s">
        <v>2</v>
      </c>
      <c r="C2" s="2" t="s">
        <v>95</v>
      </c>
    </row>
    <row r="3" spans="1:3">
      <c r="A3" s="3" t="s">
        <v>164</v>
      </c>
    </row>
    <row r="4" spans="1:3">
      <c r="A4" s="4" t="s">
        <v>153</v>
      </c>
      <c r="B4" s="6" t="n">
        <v>-3270781</v>
      </c>
      <c r="C4" s="6" t="n">
        <v>-4504929</v>
      </c>
    </row>
    <row r="5" spans="1:3">
      <c r="A5" s="3" t="s">
        <v>165</v>
      </c>
    </row>
    <row r="6" spans="1:3">
      <c r="A6" s="4" t="s">
        <v>166</v>
      </c>
      <c r="B6" s="5" t="n">
        <v>4698</v>
      </c>
      <c r="C6" s="4" t="s">
        <v>41</v>
      </c>
    </row>
    <row r="7" spans="1:3">
      <c r="A7" s="4" t="s">
        <v>167</v>
      </c>
      <c r="B7" s="5" t="n">
        <v>76535</v>
      </c>
      <c r="C7" s="5" t="n">
        <v>139131</v>
      </c>
    </row>
    <row r="8" spans="1:3">
      <c r="A8" s="4" t="s">
        <v>168</v>
      </c>
      <c r="B8" s="5" t="n">
        <v>16988</v>
      </c>
      <c r="C8" s="4" t="s">
        <v>41</v>
      </c>
    </row>
    <row r="9" spans="1:3">
      <c r="A9" s="4" t="s">
        <v>169</v>
      </c>
      <c r="B9" s="5" t="n">
        <v>1189101</v>
      </c>
      <c r="C9" s="5" t="n">
        <v>2272747</v>
      </c>
    </row>
    <row r="10" spans="1:3">
      <c r="A10" s="4" t="s">
        <v>170</v>
      </c>
      <c r="B10" s="5" t="n">
        <v>9084</v>
      </c>
      <c r="C10" s="5" t="n">
        <v>12743</v>
      </c>
    </row>
    <row r="11" spans="1:3">
      <c r="A11" s="4" t="s">
        <v>171</v>
      </c>
      <c r="B11" s="5" t="n">
        <v>2648</v>
      </c>
      <c r="C11" s="4" t="s">
        <v>41</v>
      </c>
    </row>
    <row r="12" spans="1:3">
      <c r="A12" s="3" t="s">
        <v>172</v>
      </c>
    </row>
    <row r="13" spans="1:3">
      <c r="A13" s="4" t="s">
        <v>40</v>
      </c>
      <c r="B13" s="4" t="s">
        <v>41</v>
      </c>
      <c r="C13" s="5" t="n">
        <v>-1305</v>
      </c>
    </row>
    <row r="14" spans="1:3">
      <c r="A14" s="4" t="s">
        <v>42</v>
      </c>
      <c r="B14" s="5" t="n">
        <v>85932</v>
      </c>
      <c r="C14" s="4" t="s">
        <v>41</v>
      </c>
    </row>
    <row r="15" spans="1:3">
      <c r="A15" s="4" t="s">
        <v>43</v>
      </c>
      <c r="B15" s="5" t="n">
        <v>-23733</v>
      </c>
      <c r="C15" s="5" t="n">
        <v>-5573</v>
      </c>
    </row>
    <row r="16" spans="1:3">
      <c r="A16" s="4" t="s">
        <v>173</v>
      </c>
      <c r="B16" s="4" t="s">
        <v>41</v>
      </c>
      <c r="C16" s="5" t="n">
        <v>34814</v>
      </c>
    </row>
    <row r="17" spans="1:3">
      <c r="A17" s="4" t="s">
        <v>45</v>
      </c>
      <c r="B17" s="5" t="n">
        <v>-96669</v>
      </c>
      <c r="C17" s="5" t="n">
        <v>193845</v>
      </c>
    </row>
    <row r="18" spans="1:3">
      <c r="A18" s="4" t="s">
        <v>59</v>
      </c>
      <c r="B18" s="5" t="n">
        <v>-39760</v>
      </c>
      <c r="C18" s="5" t="n">
        <v>415181</v>
      </c>
    </row>
    <row r="19" spans="1:3">
      <c r="A19" s="4" t="s">
        <v>60</v>
      </c>
      <c r="B19" s="5" t="n">
        <v>28218</v>
      </c>
      <c r="C19" s="5" t="n">
        <v>21155</v>
      </c>
    </row>
    <row r="20" spans="1:3">
      <c r="A20" s="4" t="s">
        <v>61</v>
      </c>
      <c r="B20" s="5" t="n">
        <v>18000</v>
      </c>
      <c r="C20" s="4" t="s">
        <v>41</v>
      </c>
    </row>
    <row r="21" spans="1:3">
      <c r="A21" s="4" t="s">
        <v>62</v>
      </c>
      <c r="B21" s="5" t="n">
        <v>943</v>
      </c>
      <c r="C21" s="5" t="n">
        <v>-120</v>
      </c>
    </row>
    <row r="22" spans="1:3">
      <c r="A22" s="4" t="s">
        <v>174</v>
      </c>
      <c r="B22" s="5" t="n">
        <v>-1998796</v>
      </c>
      <c r="C22" s="5" t="n">
        <v>-1422311</v>
      </c>
    </row>
    <row r="23" spans="1:3">
      <c r="A23" s="3" t="s">
        <v>175</v>
      </c>
    </row>
    <row r="24" spans="1:3">
      <c r="A24" s="4" t="s">
        <v>176</v>
      </c>
      <c r="B24" s="4" t="s">
        <v>41</v>
      </c>
      <c r="C24" s="5" t="n">
        <v>-76033</v>
      </c>
    </row>
    <row r="25" spans="1:3">
      <c r="A25" s="4" t="s">
        <v>177</v>
      </c>
      <c r="B25" s="4" t="s">
        <v>41</v>
      </c>
      <c r="C25" s="5" t="n">
        <v>-11338</v>
      </c>
    </row>
    <row r="26" spans="1:3">
      <c r="A26" s="4" t="s">
        <v>178</v>
      </c>
      <c r="B26" s="4" t="s">
        <v>41</v>
      </c>
      <c r="C26" s="5" t="n">
        <v>-87371</v>
      </c>
    </row>
    <row r="27" spans="1:3">
      <c r="A27" s="3" t="s">
        <v>179</v>
      </c>
    </row>
    <row r="28" spans="1:3">
      <c r="A28" s="4" t="s">
        <v>180</v>
      </c>
      <c r="B28" s="4" t="s">
        <v>41</v>
      </c>
      <c r="C28" s="5" t="n">
        <v>1000000</v>
      </c>
    </row>
    <row r="29" spans="1:3">
      <c r="A29" s="4" t="s">
        <v>181</v>
      </c>
      <c r="B29" s="5" t="n">
        <v>300000</v>
      </c>
      <c r="C29" s="4" t="s">
        <v>41</v>
      </c>
    </row>
    <row r="30" spans="1:3">
      <c r="A30" s="4" t="s">
        <v>182</v>
      </c>
      <c r="B30" s="5" t="n">
        <v>1623584</v>
      </c>
      <c r="C30" s="4" t="s">
        <v>41</v>
      </c>
    </row>
    <row r="31" spans="1:3">
      <c r="A31" s="4" t="s">
        <v>183</v>
      </c>
      <c r="B31" s="5" t="n">
        <v>-48707</v>
      </c>
      <c r="C31" s="4" t="s">
        <v>41</v>
      </c>
    </row>
    <row r="32" spans="1:3">
      <c r="A32" s="4" t="s">
        <v>184</v>
      </c>
      <c r="B32" s="5" t="n">
        <v>1874877</v>
      </c>
      <c r="C32" s="5" t="n">
        <v>1000000</v>
      </c>
    </row>
    <row r="33" spans="1:3">
      <c r="A33" s="4" t="s">
        <v>185</v>
      </c>
      <c r="B33" s="5" t="n">
        <v>-5701</v>
      </c>
      <c r="C33" s="5" t="n">
        <v>26686</v>
      </c>
    </row>
    <row r="34" spans="1:3">
      <c r="A34" s="4" t="s">
        <v>186</v>
      </c>
      <c r="B34" s="5" t="n">
        <v>-129620</v>
      </c>
      <c r="C34" s="5" t="n">
        <v>-482996</v>
      </c>
    </row>
    <row r="35" spans="1:3">
      <c r="A35" s="4" t="s">
        <v>187</v>
      </c>
      <c r="B35" s="5" t="n">
        <v>764891</v>
      </c>
      <c r="C35" s="5" t="n">
        <v>2252287</v>
      </c>
    </row>
    <row r="36" spans="1:3">
      <c r="A36" s="4" t="s">
        <v>188</v>
      </c>
      <c r="B36" s="5" t="n">
        <v>635271</v>
      </c>
      <c r="C36" s="5" t="n">
        <v>1769291</v>
      </c>
    </row>
    <row r="37" spans="1:3">
      <c r="A37" s="3" t="s">
        <v>189</v>
      </c>
    </row>
    <row r="38" spans="1:3">
      <c r="A38" s="4" t="s">
        <v>190</v>
      </c>
      <c r="B38" s="4" t="s">
        <v>41</v>
      </c>
      <c r="C38" s="5" t="n">
        <v>1039</v>
      </c>
    </row>
    <row r="39" spans="1:3">
      <c r="A39" s="3" t="s">
        <v>191</v>
      </c>
    </row>
    <row r="40" spans="1:3">
      <c r="A40" s="4" t="s">
        <v>192</v>
      </c>
      <c r="B40" s="4" t="s">
        <v>41</v>
      </c>
      <c r="C40" s="5" t="n">
        <v>84348</v>
      </c>
    </row>
    <row r="41" spans="1:3">
      <c r="A41" s="4" t="s">
        <v>193</v>
      </c>
      <c r="B41" s="6" t="n">
        <v>57207</v>
      </c>
      <c r="C41" s="4" t="s">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s>
  <sheetData>
    <row r="1" spans="1:5">
      <c r="A1" s="1" t="s">
        <v>643</v>
      </c>
      <c r="B1" s="2" t="s">
        <v>497</v>
      </c>
      <c r="C1" s="2" t="s">
        <v>644</v>
      </c>
      <c r="D1" s="2" t="s">
        <v>2</v>
      </c>
      <c r="E1" s="2" t="s">
        <v>37</v>
      </c>
    </row>
    <row r="2" spans="1:5">
      <c r="A2" s="3" t="s">
        <v>645</v>
      </c>
    </row>
    <row r="3" spans="1:5">
      <c r="A3" s="4" t="s">
        <v>646</v>
      </c>
      <c r="D3" s="7" t="n">
        <v>0.0001</v>
      </c>
      <c r="E3" s="7" t="n">
        <v>0.0001</v>
      </c>
    </row>
    <row r="4" spans="1:5">
      <c r="A4" s="4" t="s">
        <v>647</v>
      </c>
      <c r="D4" s="5" t="n">
        <v>77933737</v>
      </c>
      <c r="E4" s="5" t="n">
        <v>76730802</v>
      </c>
    </row>
    <row r="5" spans="1:5">
      <c r="A5" s="4" t="s">
        <v>648</v>
      </c>
    </row>
    <row r="6" spans="1:5">
      <c r="A6" s="3" t="s">
        <v>645</v>
      </c>
    </row>
    <row r="7" spans="1:5">
      <c r="A7" s="4" t="s">
        <v>647</v>
      </c>
      <c r="C7" s="5" t="n">
        <v>645161</v>
      </c>
    </row>
    <row r="8" spans="1:5">
      <c r="A8" s="4" t="s">
        <v>649</v>
      </c>
      <c r="C8" s="8" t="n">
        <v>1.55</v>
      </c>
    </row>
    <row r="9" spans="1:5">
      <c r="A9" s="4" t="s">
        <v>650</v>
      </c>
      <c r="C9" s="6" t="n">
        <v>1000000</v>
      </c>
    </row>
    <row r="10" spans="1:5">
      <c r="A10" s="4" t="s">
        <v>507</v>
      </c>
    </row>
    <row r="11" spans="1:5">
      <c r="A11" s="3" t="s">
        <v>645</v>
      </c>
    </row>
    <row r="12" spans="1:5">
      <c r="A12" s="4" t="s">
        <v>651</v>
      </c>
      <c r="B12" s="4" t="s">
        <v>6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10:57Z</dcterms:created>
  <dcterms:modified xmlns:dcterms="http://purl.org/dc/terms/" xmlns:xsi="http://www.w3.org/2001/XMLSchema-instance" xsi:type="dcterms:W3CDTF">2020-05-14T17:10:57Z</dcterms:modified>
</cp:coreProperties>
</file>